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Revenue" sheetId="10" state="visible" r:id="rId10"/>
    <sheet xmlns:r="http://schemas.openxmlformats.org/officeDocument/2006/relationships" name="Investments in Securities" sheetId="11" state="visible" r:id="rId11"/>
    <sheet xmlns:r="http://schemas.openxmlformats.org/officeDocument/2006/relationships" name="Investment Partnerships and Oth"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Goodwill" sheetId="17" state="visible" r:id="rId17"/>
    <sheet xmlns:r="http://schemas.openxmlformats.org/officeDocument/2006/relationships" name="Guarantees, Contingencies and C"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Organization (Policies)" sheetId="21" state="visible" r:id="rId21"/>
    <sheet xmlns:r="http://schemas.openxmlformats.org/officeDocument/2006/relationships" name="Fair Value (Policies)" sheetId="22" state="visible" r:id="rId22"/>
    <sheet xmlns:r="http://schemas.openxmlformats.org/officeDocument/2006/relationships" name="Revenue (Tables)" sheetId="23" state="visible" r:id="rId23"/>
    <sheet xmlns:r="http://schemas.openxmlformats.org/officeDocument/2006/relationships" name="Investments in Securities (Tabl" sheetId="24" state="visible" r:id="rId24"/>
    <sheet xmlns:r="http://schemas.openxmlformats.org/officeDocument/2006/relationships" name="Investment Partnerships and O_2" sheetId="25" state="visible" r:id="rId25"/>
    <sheet xmlns:r="http://schemas.openxmlformats.org/officeDocument/2006/relationships" name="Fair Value (Tables)" sheetId="26" state="visible" r:id="rId26"/>
    <sheet xmlns:r="http://schemas.openxmlformats.org/officeDocument/2006/relationships" name="Earnings per Share (Tables)" sheetId="27" state="visible" r:id="rId27"/>
    <sheet xmlns:r="http://schemas.openxmlformats.org/officeDocument/2006/relationships" name="Equity (Tables)" sheetId="28" state="visible" r:id="rId28"/>
    <sheet xmlns:r="http://schemas.openxmlformats.org/officeDocument/2006/relationships" name="Discontinued Operations (Tables" sheetId="29" state="visible" r:id="rId29"/>
    <sheet xmlns:r="http://schemas.openxmlformats.org/officeDocument/2006/relationships" name="Organization (Details)" sheetId="30" state="visible" r:id="rId30"/>
    <sheet xmlns:r="http://schemas.openxmlformats.org/officeDocument/2006/relationships" name="Revenue (Details)" sheetId="31" state="visible" r:id="rId31"/>
    <sheet xmlns:r="http://schemas.openxmlformats.org/officeDocument/2006/relationships" name="Investments in Securities, Inve" sheetId="32" state="visible" r:id="rId32"/>
    <sheet xmlns:r="http://schemas.openxmlformats.org/officeDocument/2006/relationships" name="Investments in Securities, Secu" sheetId="33" state="visible" r:id="rId33"/>
    <sheet xmlns:r="http://schemas.openxmlformats.org/officeDocument/2006/relationships" name="Investments in Securities, In_2" sheetId="34" state="visible" r:id="rId34"/>
    <sheet xmlns:r="http://schemas.openxmlformats.org/officeDocument/2006/relationships" name="Investment Partnerships and O_3" sheetId="35" state="visible" r:id="rId35"/>
    <sheet xmlns:r="http://schemas.openxmlformats.org/officeDocument/2006/relationships" name="Investment Partnerships and O_4" sheetId="36" state="visible" r:id="rId36"/>
    <sheet xmlns:r="http://schemas.openxmlformats.org/officeDocument/2006/relationships" name="Investment Partnerships and O_5" sheetId="37" state="visible" r:id="rId37"/>
    <sheet xmlns:r="http://schemas.openxmlformats.org/officeDocument/2006/relationships" name="Investment Partnerships and O_6" sheetId="38" state="visible" r:id="rId38"/>
    <sheet xmlns:r="http://schemas.openxmlformats.org/officeDocument/2006/relationships" name="Fair Value, Assets and Liabilit" sheetId="39" state="visible" r:id="rId39"/>
    <sheet xmlns:r="http://schemas.openxmlformats.org/officeDocument/2006/relationships" name="Fair Value, Changes in Level 3 " sheetId="40" state="visible" r:id="rId40"/>
    <sheet xmlns:r="http://schemas.openxmlformats.org/officeDocument/2006/relationships" name="Fair Value, Changes in Level _2" sheetId="41" state="visible" r:id="rId41"/>
    <sheet xmlns:r="http://schemas.openxmlformats.org/officeDocument/2006/relationships" name="Fair Value, Carrying Amounts an" sheetId="42" state="visible" r:id="rId42"/>
    <sheet xmlns:r="http://schemas.openxmlformats.org/officeDocument/2006/relationships" name="Income Taxes (Details)" sheetId="43" state="visible" r:id="rId43"/>
    <sheet xmlns:r="http://schemas.openxmlformats.org/officeDocument/2006/relationships" name="Earnings per Share (Details)" sheetId="44" state="visible" r:id="rId44"/>
    <sheet xmlns:r="http://schemas.openxmlformats.org/officeDocument/2006/relationships" name="Equity (Details)" sheetId="45" state="visible" r:id="rId45"/>
    <sheet xmlns:r="http://schemas.openxmlformats.org/officeDocument/2006/relationships" name="Goodwill (Details)" sheetId="46" state="visible" r:id="rId46"/>
    <sheet xmlns:r="http://schemas.openxmlformats.org/officeDocument/2006/relationships" name="Discontinued Operations (Detail" sheetId="47" state="visible" r:id="rId47"/>
    <sheet xmlns:r="http://schemas.openxmlformats.org/officeDocument/2006/relationships" name="Discontinued Operations, Operat" sheetId="48" state="visible" r:id="rId48"/>
    <sheet xmlns:r="http://schemas.openxmlformats.org/officeDocument/2006/relationships" name="Discontinued Operations, Consol"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0000_);(#,##0.0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7387</t>
        </is>
      </c>
    </row>
    <row r="13">
      <c r="A13" s="4" t="inlineStr">
        <is>
          <t>Entity Registrant Name</t>
        </is>
      </c>
      <c r="B13" s="4" t="inlineStr">
        <is>
          <t>ASSOCIATED CAPITAL GROUP, INC.</t>
        </is>
      </c>
    </row>
    <row r="14">
      <c r="A14" s="4" t="inlineStr">
        <is>
          <t>Entity Central Index Key</t>
        </is>
      </c>
      <c r="B14" s="4" t="inlineStr">
        <is>
          <t>0001642122</t>
        </is>
      </c>
    </row>
    <row r="15">
      <c r="A15" s="4" t="inlineStr">
        <is>
          <t>Entity Incorporation, State or Country Code</t>
        </is>
      </c>
      <c r="B15" s="4" t="inlineStr">
        <is>
          <t>DE</t>
        </is>
      </c>
    </row>
    <row r="16">
      <c r="A16" s="4" t="inlineStr">
        <is>
          <t>Entity Tax Identification Number</t>
        </is>
      </c>
      <c r="B16" s="4" t="inlineStr">
        <is>
          <t>47-3965991</t>
        </is>
      </c>
    </row>
    <row r="17">
      <c r="A17" s="4" t="inlineStr">
        <is>
          <t>Entity Address, Address Line One</t>
        </is>
      </c>
      <c r="B17" s="4" t="inlineStr">
        <is>
          <t>191 Mason Street</t>
        </is>
      </c>
    </row>
    <row r="18">
      <c r="A18" s="4" t="inlineStr">
        <is>
          <t>Entity Address, City or Town</t>
        </is>
      </c>
      <c r="B18" s="4" t="inlineStr">
        <is>
          <t>Greenwich</t>
        </is>
      </c>
    </row>
    <row r="19">
      <c r="A19" s="4" t="inlineStr">
        <is>
          <t>Entity Address, State or Province</t>
        </is>
      </c>
      <c r="B19" s="4" t="inlineStr">
        <is>
          <t>CT</t>
        </is>
      </c>
    </row>
    <row r="20">
      <c r="A20" s="4" t="inlineStr">
        <is>
          <t>Entity Address, Postal Zip Code</t>
        </is>
      </c>
      <c r="B20" s="4" t="inlineStr">
        <is>
          <t>06830</t>
        </is>
      </c>
    </row>
    <row r="21">
      <c r="A21" s="4" t="inlineStr">
        <is>
          <t>City Area Code</t>
        </is>
      </c>
      <c r="B21" s="4" t="inlineStr">
        <is>
          <t>203</t>
        </is>
      </c>
    </row>
    <row r="22">
      <c r="A22" s="4" t="inlineStr">
        <is>
          <t>Local Phone Number</t>
        </is>
      </c>
      <c r="B22" s="4" t="inlineStr">
        <is>
          <t>629-9595</t>
        </is>
      </c>
    </row>
    <row r="23">
      <c r="A23" s="4" t="inlineStr">
        <is>
          <t>Title of 12(b) Security</t>
        </is>
      </c>
      <c r="B23" s="4" t="inlineStr">
        <is>
          <t>Class A Common Stock, par value $0.001 per share</t>
        </is>
      </c>
    </row>
    <row r="24">
      <c r="A24" s="4" t="inlineStr">
        <is>
          <t>Trading Symbol</t>
        </is>
      </c>
      <c r="B24" s="4" t="inlineStr">
        <is>
          <t>A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A [Member]</t>
        </is>
      </c>
    </row>
    <row r="33">
      <c r="A33" s="3" t="inlineStr">
        <is>
          <t>Entity Information [Line Items]</t>
        </is>
      </c>
    </row>
    <row r="34">
      <c r="A34" s="4" t="inlineStr">
        <is>
          <t>Entity Common Stock, Shares Outstanding</t>
        </is>
      </c>
      <c r="C34" s="5" t="n">
        <v>3135742</v>
      </c>
    </row>
    <row r="35">
      <c r="A35" s="4" t="inlineStr">
        <is>
          <t>Common Class B [Member]</t>
        </is>
      </c>
    </row>
    <row r="36">
      <c r="A36" s="3" t="inlineStr">
        <is>
          <t>Entity Information [Line Items]</t>
        </is>
      </c>
    </row>
    <row r="37">
      <c r="A37" s="4" t="inlineStr">
        <is>
          <t>Entity Common Stock, Shares Outstanding</t>
        </is>
      </c>
      <c r="C37" s="5" t="n">
        <v>18962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 xml:space="preserve">B. Revenue Refer to the Company’s audited consolidated financial statements included in our Annual Report on Form 10K for the year
ended December 31, 2020 for the Company’s revenue recognition policy. The Company’s major revenue sources are as follows for the three and six months ended June 30, 2021 and 2020 (in thousands):
Three months ended June 30, Six months ended June 30,
2021
2020 2021 2020
Investment advisory and incentive fees
Asset-based advisory fees
$
1,249
$
1,303 $ 2,432 $ 3,123
Performance-based advisory fees
47
- 56 -
Sub-advisory fees
1,092
555 2,125 1,435
2,388
1,858 4,613 4,558
Other
Miscellaneous
101
209 201 471
101
209 201 471
Total
$
2,489
$
2,067 $ 4,814 $ 5,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Securities</t>
        </is>
      </c>
      <c r="B1" s="2" t="inlineStr">
        <is>
          <t>6 Months Ended</t>
        </is>
      </c>
    </row>
    <row r="2">
      <c r="B2" s="2" t="inlineStr">
        <is>
          <t>Jun. 30, 2021</t>
        </is>
      </c>
    </row>
    <row r="3">
      <c r="A3" s="3" t="inlineStr">
        <is>
          <t>Investments in Securities [Abstract]</t>
        </is>
      </c>
    </row>
    <row r="4">
      <c r="A4" s="4" t="inlineStr">
        <is>
          <t>Investments in Securities</t>
        </is>
      </c>
      <c r="B4" s="4" t="inlineStr">
        <is>
          <t xml:space="preserve">C. Investments in Securities
Investments in securities at
June 30, 2021 and December 31, 2020 consisted of the following (in thousands):
June 30, 2021
December 31, 2020
Cost
Fair Value
Cost
Fair Value
Debt - Trading Securities:
U.S. Treasury Bills
$
74,997
$
74,993
$
344,367
$
344,453
Equity Securities:
Common stocks
248,838
272,440
239,240
237,377
Mutual funds
507
1,356
546
1,294
Other investments
9,042
11,120
8,806
11,216
Total investments in securities
$
333,384
$
359,909
$
592,959
$
594,340
Investments in
note receivable from affiliate $ 5,066 $ 5,066 $ - $ -
Investments
in marketable securities held in trust $ 175,076 $ 175,076 $ 175,040 $ 175,040 At June 30, 2021 and December 31, 2020, marketable securities held in the trust account through PMV were
comprised of a money market fund that invests in primarily in U.S. Treasury Bills and directly in U.S Treasury Bills which mature in less than one year with an amortized cost and fair value of approximately $175 million, respectively. Such investments are categorized as Level 1. Investment in note receivable from affiliate relates to 2-Year
Securities sold, not yet purchased at June 30, 2021 and December 31, 2020 consisted of the following (in
thousands):
June 30, 2021
December 31, 2020
Cost
Fair Value
Cost
Fair Value
Equity securities:
Common stocks
$
12,121
$
13,107
$
14,369
$
16,090
Other investments
2,581
3,359
1,209
1,481
Total securities sold, not yet purchased
$
14,702
$
16,466
$
15,578
$
17,571 Investments in affiliated
registered investment companies at June 30, 2021 and December 31, 2020 consisted of the following (in thousands):
June 30, 2021
December 31, 2020
Cost
Fair Value
Cost
Fair Value
Equity securities:
Closed-end funds
$
76,523
$
121,635
$
76,462
$
106,719
Mutual funds
48,972
69,086
48,395
63,886
Total investments in affiliated registered investment
companies
$
125,495
$
190,721
$
124,857
$
170,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Partnerships and Other Entities</t>
        </is>
      </c>
      <c r="B1" s="2" t="inlineStr">
        <is>
          <t>6 Months Ended</t>
        </is>
      </c>
    </row>
    <row r="2">
      <c r="B2" s="2" t="inlineStr">
        <is>
          <t>Jun. 30, 2021</t>
        </is>
      </c>
    </row>
    <row r="3">
      <c r="A3" s="3" t="inlineStr">
        <is>
          <t>Investment Partnerships and Other Entities [Abstract]</t>
        </is>
      </c>
    </row>
    <row r="4">
      <c r="A4" s="4" t="inlineStr">
        <is>
          <t>Investment Partnerships and Other Entities</t>
        </is>
      </c>
      <c r="B4" s="4" t="inlineStr">
        <is>
          <t>D. Investment Partnerships and Other Entities The Company is general partner or co-general partner of various affiliated entities whose underlying
assets consist primarily of marketable securities (“Affiliated Entities”). We also had investments in unaffiliated partnerships, offshore funds and other entities of $30.9 million and $24.9 million at June 30, 2021, and December 31, 2020, respectively (“Unaffiliated
Entities”). We evaluate each entity to determine its appropriate accounting treatment and disclosure. Certain of the Affiliated Entities, and none of the Unaffiliated Entities, are consolidated. Investments in partnerships that are not required to be consolidated are accounted for using the
equity method and are included in investments in partnerships on the condensed consolidated statements of financial condition. This caption includes investments in Affiliated Entities and Unaffiliated Entities which the Company accounts for under
the equity method of accounting. The Company had investments in Affiliated Entities totaling $112.1 million and $99.1 million at June 30, 2021 and December 31, 2020, respectively. The Company reflects the equity in earnings of these Affiliated Entities and
Unaffiliated Entities as net gain/(loss) from investments on the condensed consolidated statements of income.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and Affiliated Entities may require a minimum investment period before capital can be voluntarily redeemed (a “Lockup Period”). No investment in any Investment Partnership has an unexpired Lockup Period. The Company has no outstanding
capital commitments to any Affiliated or Unaffiliated Entity. PMV Consumer Acquisition Corp. The Company has determined that PMV is a voting interest entity (VOE) and since the Sponsor has
substantive control of PMV due to its ability to control the board of directors of PMV, the Sponsor consolidates the assets and liabilities of PMV and the results of its operations. The Company invested $4.0 million, or approximately 62% of the $6.48 million total Sponsor partnership commitment. The Sponsor is managed by Company executives. The Company has determined that the Sponsor is a
variable interest entity (VIE) and that the Company is the primary beneficiary and therefore consolidates the assets and liabilities and results of operations of the Sponsor which includes PMV. However, neither AC nor PMV has a right to the
benefits from nor do they bear the risks associated with the marketable securities held in trust assets held by PMV. Further, if the Company were to liquidate, the marketable securities held in trust assets would not be available to its general
creditors, and as a result, the Company does not consider these assets available for the benefit of its investors. The registration statement for the PMV initial public offering was declared effective on September
21, 2020. On September 24, 2020, PMV consummated the initial public offering of 17,500,000 units (the “Units” and, with respect to the
shares of common stock included in the Units Sold, the “Public Shares”), at $10.00 per Unit, generating gross proceeds of $175,000,000. Each Unit consists of one
share of Class A common stock and one-half entitles per share, subject to adjustment. Simultaneously with the closing of the initial public offering, PMV consummated the sale of 6,150,000 warrants (the “Private Warrants”) at a price of $1.00 per Private Warrant in a private placement to the Sponsor, generating gross proceeds of $6,150,000. AC invested $10 million in the Class A units in PMV and the Sponsor invested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which will only be invested in U.S. Treasury Bills or
funds that invest primarily in them. PMV will have until September 24, 2022 to complete a business combination. If PMV is unable to
complete a business combination by September 24, 2022, PMV will cease all operations except for the purpose of winding up, and as promptly as reasonably possible but not more than ten The accretion of the redeemable noncontrolling interest discount is being amortized over a period of 18 months through an adjustment to additional paid-in capital and noncontrolling interest. The following table reflects the net impact of the consolidated entities on the condensed
consolidated statements of financial condition (in thousands):
June 30, 2021
Prior to Consolidation
Consolidated Entities
As Reported
Total assets
$
975,542
$
232,409
$
1,207,951
Liabilities and equity
Total liabilities
50,806
28,111
78,917
Redeemable noncontrolling interests
-
196,569
196,569
Total equity
924,736
7,729
932,465
Total liabilities and equity
$
975,542
$
232,409
$
1,207,951
December 31, 2020
Prior to Consolidation
Consolidated Entities As Reported
Total assets
$
947,807
$
226,738
$
1,174,545
Liabilities and equity
Total liabilities
46,418
19,910
66,328
Redeemable noncontrolling interests
-
206,828
206,828
Total equity
901,389
-
901,389
Total liabilities and equity
$
947,807
$
226,738
$
1,174,545 The following table reflects the net impact of the consolidated entities on the condensed
consolidated statements of income (in thousands):
Three Months Ended June 30, 2021
Prior to Consolidation
Consolidated Entities
As Reported
Total revenues
$
4,801
$
(2,312
)
$
2,489
Operating loss
(6,156
)
(4,255
)
(10,411
)
Total other income, net
44,847
3,768
48,615
Loss from continuing operations, net of taxes
29,671
(487
)
29,184
Income attributable to noncontrolling interests
-
(532
)
(532
)
Net income/(loss)
$
29,671
$
45
$
29,716
Three Months Ended June 30, 2020
Prior to Consolidation
Consolidated Entities
As Reported
Total revenues
$
2,234
$
(167
)
$
2,067
Operating loss
(2,738
)
(923
)
(3,661
)
Total other income, net
49,478
3,359
52,837
Loss from continuing operations, net of taxes
35,499
2,436
37,935
Loss from discontinued operations, net of taxes
(262
)
-
(262
)
Income attributable to noncontrolling interests
-
2,436
2,436
Net loss
$
35,237
$
-
$
35,237
Six Months Ended June 30, 2021
Prior to Consolidation
Consolidated Entities
As Reported
Total revenues
$
6,941
$
(2,127
)
$
4,814
Operating loss
(12,008
)
(4,768
)
(16,776
)
Total other income, net
74,903
4,394
79,297
Loss from continuing operations, net of taxes
48,285
(374
)
47,911
Income attributable to noncontrolling interests
-
(360
)
(360
)
Net income/(loss)
$
48,285
$
(14
)
$
48,271
Six Months Ended June 30, 2020
Prior to Consolidation
Consolidated Entities
As Reported
Total revenues
$
4,552
$
477
$
5,029
Operating loss
(3,824
)
(477
)
(4,301
)
Total other income, net
(46,222
)
(1,032
)
(47,254
)
Loss from continuing operations, net of taxes
(37,625
)
(1,509
)
(39,134
)
Loss from discontinued operations, net of taxes
(493
)
-
(493
)
Income attributable to noncontrolling interests
-
(1,509
)
(1,509
)
Net loss
$
(38,118
)
$
-
$
(38,118
)
Variable Interest Entities With respect to each consolidated VIE, its assets may only be used to satisfy its obligations. The
investors and creditors of any consolidated VIE have no recourse to the Company’s general assets. In addition, the Company neither benefits from such VIE’s assets nor bears the related risk beyond its beneficial interest in the VIE. The following table presents the balances related to VIEs that are consolidated and included on the
condensed consolidated statements of financial condition as well as the Company’s net interest in these VIEs (in thousands):
June 30, 2021
December 31, 2020
Cash and cash equivalents
$
437
$
1,925
Investments in securities (1)
17,324
20,739
Receivable from brokers
989
2,784
Investments in partnerships and affiliates
-
376
Other assets
-
7,105
Accrued expenses and other liabilities
(64
)
(138
)
Nonredeemable noncontrolling interests
(2,451
)
(2,451
)
Redeemable noncontrolling interests
(590
)
(12,661
)
AC Group’s net interests in consolidated VIEs
$
15,645
$
17,679 (1) Includes $6.15 million in private placement warrants eliminated in consolidation with PMV Voting Interest Entities The following table presents the balances related to PMV and another investment partnership that are
consolidated as VOE’s and included on the consolidated statements of financial condition as well as the Company’s net interest in these VOE’s (in thousands):
June 30, 2021
December 31, 2020
Cash and cash equivalents
$
2,176
$
5,558
Investments in securities
93,887
93,780
Receivable from brokers
21,891
15,230
Investments in marketable securities held in trust
175,076
175,040
Other assets
220
322
Securities sold, not yet purchased
(2,270
)
(8,057
)
Accrued expenses and other liabilities
(18,307
)
(11,840
)
PMV warrant liability (7,508 ) -
Redeemable noncontrolling interests
(195,979
)
(194,167
)
AC Group’s net interests in consolidated VOEs
$
69,186
$
75,866 Equity Method Investments The Company’s equity method investments include investments in partnerships and offshore funds.
These equity method investments are not consolidated but on an aggregate basis exceed 10% of the Company’s consolidated total assets o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1</t>
        </is>
      </c>
    </row>
    <row r="3">
      <c r="A3" s="3" t="inlineStr">
        <is>
          <t>Fair Value [Abstract]</t>
        </is>
      </c>
    </row>
    <row r="4">
      <c r="A4" s="4" t="inlineStr">
        <is>
          <t>Fair Value</t>
        </is>
      </c>
      <c r="B4" s="4" t="inlineStr">
        <is>
          <t xml:space="preserve">E. 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 - Unadjusted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
Level 3 - 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The following tables present assets and liabilities measured at fair value on a
recurring basis, unless otherwise noted, as of the dates specified (in thousands):
June 30, 2021
Assets
Quoted Prices in Active Markets for Identical Assets (Level 1)
Significant Other Observable Inputs (Level 2)
Significant Unobservable Inputs (Level 3)
Total
Cash equivalents
$
265,990
$
-
$
-
$
265,990
Investments in securities
(including GBL stock):
Trading - U.S. Treasury
Bills
74,993
-
-
74,993
Common stocks
266,622
5,767
51
272,440
Mutual funds
1,356
-
-
1,356
Other
6,639
397
4,084
11,120
Total investments in
securities
349,610
6,164
4,135
359,909
Investments in affiliated
registered investment companies:
Closed-end funds
119,635
-
2,000
121,635
Mutual funds
69,086
-
-
69,086
Total investments in affiliated
registered investment companies
188,721
-
2,000
190,721
Total investments held at fair
value
538,331
6,164
6,135
550,630
Total assets at
fair value
$
804,321
$
6,164
$
6,135
$
816,620
Liabilities
Common stocks
$
13,107
$
-
$
-
$
13,107
Other
1,455
1,904
-
3,359
Securities sold, not yet
purchased
14,562
1,904
-
16,466
PMV warrant liability
-
-
7,508
7,508
Total liabilities at fair value
$
14,562
$
1,904
$
7,508
$
23,974
December 31, 2020
Assets
Quoted Prices in Active Markets for Identical Assets (Level 1)
Significant Other Observable Inputs (Level 2)
Significant Unobservable Inputs (Level 3)
Total
Cash equivalents
$
34,010
$
-
$
-
$
34,010
Investments in securities
(including GBL stock):
Trading - U.S. Treasury
Bills
344,453
-
- 344,453
Common stocks
231,901
5,440
36
237,377
Mutual funds
1,294
-
- 1,294
Other
6,133
621
4,462
11,216
Total investments in
securities
583,781
6,061
4,498
594,340
Investments in affiliated
registered investment companies:
Closed-end funds
104,719
-
2,000
106,719
Mutual funds
63,886
-
- 63,886
Total investments in affiliated
registered investment companies
168,605
-
2,000
170,605
Total investments held at fair
value
752,386
6,061
6,498
764,945
Total assets at
fair value
$
786,396
$
6,061
$
6,498
$
798,955
Liabilities
Common stocks
$
16,090
$
- $ -
$
16,090
Other
543
938
- 1,481
Securities sold, not yet
purchased
$
16,633
$
938 $ -
$
17,571 The following table presents additional information about assets and liabilities by
major category measured at fair value on a recurring basis and for which the Company has utilized Level 3 inputs to determine fair value:
Three months ended June 30, 2021
Three months ended June 30, 2020
Common Stocks
Other
Total
Common Stocks
Other
Total
Assets:
Beginning balance
$
51
$
6,103
$
6,154
$
36
$
3,895
$
4,223
Total gains/(losses)
-
(19
)
(19
)
-
107
107
Purchases
-
-
-
-
-
-
Sales
-
-
-
-
(41
)
(41
)
Transfers
-
-
-
-
1,027
918
Ending balance
$
51
$
6,084
$
6,135
$
36
$
4,988
$
5,024
Changes in net unrealized
gain/(loss) included in Net gain/(loss) from investments related to level 3 assets still held as of the reporting date
$
-
$
(19
)
$
(19
)
$
-
$
92 $
92
PMV Warrant Liability
Other
Total
PMV Warrant Liability
Other
Total
Liabilities:
Beginning balance $ - $ -
$
-
$
-
$
-
$
-
Total (gains)/losses (825 ) -
(825
)
-
-
-
Issuances 8,333 -
8,333
-
-
-
Ending balance $ 7,508 $ - $ 7,508 $ -
$
-
$
-
Changes in net unrealized (gain)/loss included in Net (gain)/loss from investments related
to level 3 assets still held as of the reporting date $ (825 ) $ -
$
(825
)
$
-
$
-
$
-
Six months ended June 30, 2021
Six months ended June 30, 2020
Common Stocks
Other
Total
Common Stocks
Other
Total
Assets:
Beginning balance
$
36
$
6,462
$
6,498
$
89
$
4,134
$
4,223
Total gains/(losses)
15
(64
)
(49
)
(53
)
(23
)
(76
)
Purchases
-
44
44
-
-
-
Sales
-
-
-
-
(41
)
(41
)
Transfers
-
(358
)
(358
)
-
918
918
Ending balance
$
51
$
6,084
$
6,135
$
36
$
4,988
$
5,024
Changes in net unrealized
gain/(loss) included in Net gain/(loss) from investments related to level 3 assets still held as of the reporting date
$
15
$
(64
)
$
(49
)
$
(53
)
$
(35
)
$
(88
)
PMV Warrant Liability
Other
Total
PMV Warrant Liability
Other
Total
Liabilities:
Beginning balance
$
-
$
-
$
-
$
-
$
-
$
-
Total (gains)/losses
(825
)
-
(825
)
-
-
-
Issuances
8,333
-
8,333
-
-
-
Ending balance
$
7,508
$
-
$
7,508
$
-
$
-
$
-
Changes in net unrealized (gain)/loss included in Net (gain)/loss from investments related
to level 3 assets still held as of the reporting date
$
(825
)
$
-
$
(825
)
$
-
$
-
$
- Total realized and unrealized gains and losses for Level 3 assets are reported in
net gain/(loss) from investments in the condensed consolidated statements of income. During the three months ended June 30, 2021, there were no transfers into or out of Level 3. For the three months ended June 30, 2020, the Company transferred an investment with a value of approximately $1 million from Level 3 to Level 1 due to increased availability of market price quotations. During the six months ended June 30, 2021, the Company transferred investments
with a value of approximately $0.3 million from Level 3 to Level 1 due to increased availability of market price quotations. For the six
months ended June 30, 2020, the Company transferred an investment with a value of approximately $0.9 million from Level 3 to Level 1 due
to increased availability of market price quotations. Level 3 financial liabilities consist of the PMV Public Warrant for which there is
little or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tilizes a Monte Carlo simulation model to value the warrants at each
reporting period, with changes in fair value recognized in the condensed consolidated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PMV unit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PMV’s historical rate, which the Company anticipates to remain at zero. However, inherent uncertainties are involved. If factors or assumptions change, the estimated fair values could
be materially different. The aforementioned warrant liabilities are not subject to qualified hedge
accounting. The following table presents the carrying amounts and estimated fair values of
financial assets that are not measured at fair value on a recurring basis and their respective levels within the fair value hierarchy:
As of June 30, 2021
As of December 31, 2020
Assets
Level Within Fair Value Hierarchy
Fair Value
Amortized Cost
Level Within Fair Value Hierarchy
Fair Value
Amortized Cost
Investment in note receivable from
affiliate (1)
2
$
5,066
$
5,066
-
$
-
$
-
Total assets
$
5,066
$
5,066
-
$
-
$
- (1) Included in Receivable and investment in note receivable from affiliates in the condensed consolidated statement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F. Income Taxes The effective tax rate (“ETR”) for the six months ended June 30, 2021 and June 30, 2020 was 23.31% and 24.9%, respectively. The
ETR in the year to date period of 2021 differs from the U.S. corporate tax rate of 21% primarily due to (a) state and local taxes (net
of federal benefit), (b) the deductibility of officers’ compensation, (c) the dividends received deduction and (d) the deferred tax asset valuation allowances related to the carryforward of charitable contributions. The ETR in the year to date
period of 2020 differs from the standard corporate tax rate of 21% primarily due to (a) state and local taxes (net of federal
benefit), the benefit of (b) the rate differential on the carryback of a net operating loss, and (c) the dividends received deduction. At June 30, 2021 the Company had net deferred tax liabilities, before
valuation allowance of approximately $5.4 million that were recorded within income taxes payable in the condensed consolidated
statement of financial condition. The Company believes that it is more-likely-than-not that the benefit from a portion of the shareholder-designated charitable contribution carryforwards will not be realized. In recognition of this risk, the
Company has provided a valuation allowance of $1.4 million and $1.8 million as of June 30, 2021 and December 31, 2020, respectively, on the deferred tax assets related to these charitable contribution carryforwards. The Company records penalties and interest related to tax uncertainties in
income taxes. These amounts are included in accrued expenses and other liabilities on the condensed consolidated statements of financial condition. The Company remains subject to income tax examination by the IRS for the
years 2017 through 2019 and state examinations for years after 20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G. Earnings per
Share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outstanding
during the period. The computations of basic and diluted net income/(loss) per share are as follows
(in thousands, except per share data):
Three Months Ended June 30,
Six Months Ended June 30,
(In thousands, except for per share amounts)
2021
2020
2021
2020
Income/loss from continuing operations
$
29,184
$
37,935
$
47,911
$
(39,134
)
Less:
Income/(loss) attributable to noncontrolling
interests
(532
)
2,436
(360
)
(1,509
)
Net income/loss from continuing operations
attributable to AC’s shareholders
$
29,716
$
35,499
$
48,271
$
(37,625
)
Income/loss from discontinued operations
-
(262
)
-
(493
)
Net income/loss attributable to AC’s shareholders
$
29,716
$
35,237
$
48,271
$
(38,118
)
Weighted average number of
shares of Common Stock outstanding - basic
22,118
22,378
22,169
22,410
Weighted average number of
shares of Common Stock outstanding - diluted
22,118
22,378
22,169
22,410
Basic
Net income/(loss) from continuing operations
$
1.34
$
1.58
$
2.18
$
(1.68
)
Net income/(loss) from discontinued operations
-
(0.01
)
-
(0.02
)
Net income/(loss) attributable to AC’s shareholders per share
$
1.34
$
1.57
$
2.18
$
(1.70
)
Diluted
Net income/(loss) from continuing operations
$
1.34
$
1.58
$
2.18
$
(1.68
)
Net income/(loss) from discontinued operations
-
(0.01
)
-
(0.02
)
Net income/(loss)
attributable to AC’s shareholders per share
$
1.34
$
1.57
$
2.18
$
(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H. Equity 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eligible to vote on matters relating exclusively to the other share class. Stock Award and Incentive Plan The Company’s Board of Directors periodically grants shares of Phantom
Restricted Stock awards (“Phantom RSAs”). Under the terms of the grants, the Phantom RSAs vest 30% and 70% after three The Phantom RSAs ar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Based on the closing price of the Company’s Class A Common Stock on June 30, 2021 and December 31, 2020, the total liability recorded by the
Company in compensation payable as of June 30, 2021 and December 31, 2020, with respect to the Phantom RSAs was $2.2 million and $1.8 million, respectively. The condensed consolidated statements of income includes the following
expense related to our stock-based compensation arrangements, which is included in compensation expense:
Three Months
Ended June 30,
Six Months Ended June 30,
Remaining Expense To Be Recognized, If All Vesting
Weighted Average Remaining Contractual
2021
2020
2021
2020
Conditions Are Met
Term (in years)
Phantom restricted stock awards
$
483
$
447
$
858
$
(371
)
7,034
2.39
Total
483
447
858
(371
)
7,034 The following table summarizes Phantom RSA activity:
Unvested
Weighted Average Grant Date Fair Value
Vested
Total Number of RSU’s Outstanding
Balance at January 1,
2021
155,500
$
36.42
-
155,500
Granted
100,500
35.82
-
100,500
Forfeited
(7,500
)
36.64
-
(7,500
)
Vested
-
-
-
-
Balance at June
30, 2021
248,500
$
36.17
-
248,500 Stock Repurchase Program In December 2015, the Board of Directors established a stock repurchase program authorizing the
Company to repurchase up to 500,000 shares. On February 7, 2017, the Board of Directors reset the available number of shares to be
purchased under the stock repurchase program to 500,000 shares. On August 3, 2017 and May 8, 2018, the Board of Directors authorized
the repurchase of an additional 1 million and 500,000 shares, respectively. Our stock repurchase program is not subject to an expiration date. For the three month periods ended June 30, 2021 and June 30, 2020 , the Company repurchased 54 thousand and 31 thousand shares at an average price of $35.06 and $34.51 per share for a
total investment of $1.9 million and $1.1
million, respectively. For the six month periods ended June 30, 2021 and June 30, 2020 , the Company repurchased 0.2 million and 0.1 million shares at an average price of $35.19 and $38.08 per share for a total investment of $6.1
million and $4.3 million, respectively As of June 30, 2021, the maximum number of shares that may be purchased under
the plans or programs is 720,023. Dividends During the three and six months ended June 30, 2021 and 2020, respectively the Company declared dividends of $0.10 per share to class A and class B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1</t>
        </is>
      </c>
    </row>
    <row r="3">
      <c r="A3" s="3" t="inlineStr">
        <is>
          <t>Goodwill [Abstract]</t>
        </is>
      </c>
    </row>
    <row r="4">
      <c r="A4" s="4" t="inlineStr">
        <is>
          <t>Goodwill</t>
        </is>
      </c>
      <c r="B4" s="4" t="inlineStr">
        <is>
          <t>I. Goodwill At June 30, 2021, goodwill on the condensed consolidated statements of financial condition includes $3.4 million of goodwill related to GCIA.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June 30, 2021 or June 30, 2020, and as such there was no impairment analysis performed or charg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uarantees, Contingencies and Commitments</t>
        </is>
      </c>
      <c r="B1" s="2" t="inlineStr">
        <is>
          <t>6 Months Ended</t>
        </is>
      </c>
    </row>
    <row r="2">
      <c r="B2" s="2" t="inlineStr">
        <is>
          <t>Jun. 30, 2021</t>
        </is>
      </c>
    </row>
    <row r="3">
      <c r="A3" s="3" t="inlineStr">
        <is>
          <t>Guarantees, Contingencies and Commitments [Abstract]</t>
        </is>
      </c>
    </row>
    <row r="4">
      <c r="A4" s="4" t="inlineStr">
        <is>
          <t>Guarantees, Contingencies and Commitments</t>
        </is>
      </c>
      <c r="B4" s="4" t="inlineStr">
        <is>
          <t>J. Guarantees, Contingencies and Commitment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if any, that the Company believes are probable and estimable.
Furthermore, the Company evaluates whether losses exist which may be reasonably possible and will, if material, make the necessary disclosures. Management believes, however, that such amounts, both those that are probable and those that are
reasonably possible, are not material to the Company’s financial condition, results of operations or cash flows at June 30, 2021.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bstract]</t>
        </is>
      </c>
    </row>
    <row r="4">
      <c r="A4" s="4" t="inlineStr">
        <is>
          <t>Discontinued Operations</t>
        </is>
      </c>
      <c r="B4" s="4" t="inlineStr">
        <is>
          <t>K. Discontinued Operations As a result of the Morgan Group spin-off on August 5, 2020, the results of its
operations have been classified in the condensed consolidated statements of income as discontinued operations for all periods presented. There was no gain or loss on the spin-off for the Company, and it was a tax-free spin-off to AC’s shareholders. Other than a transition services agreement, Associated Capital does not have any
significant continuing involvement in the operations of Morgan Group after the spin-off, and Associated Capital will not have the ability to influence operating or financial policies of Morgan Group. All stockholders received 0.022356 shares of Morgan Group stock for each share of AC stock that they held on the record date for the distribution. Operating results for the period from January 1, 2020 through June 30, 2020, were as
follows:
Six Months Ended June 30, 2020
Revenues
Institutional research services
$
2,477
Other
-
Total revenues
2,477
Expenses
Compensation
1,980
Other operating expenses
1,434
Total expenses
3,414
Operating loss
(937
)
Other income (expense)
Net loss from investments
28
Interest and dividend income
48
Total other income, net
76
Income/(loss) from discontinued operations
before income taxes
(861
)
Income tax provision/(benefit)
(268
)
Income/(loss) from discontinued operations,
net of taxes
(593
)
Net income/(loss) attributable to
noncontrolling interests
(100
)
Net income/(loss) attributable to AC
shareholders discontinued operations, net of taxes
$
(493
) The assets and liabilities of Morgan Group have been classified in the condensed
consolidated statement of financial condition as of June 30, 2020 as assets and liabilities of discontinued operations and consist of the following:
June 30, 2020
Cash and cash
equivalents
$
4,446
Receivable from
affiliates
72
Deferred tax assets
307
Other assets
1,374
Total assets of discontinued
operations
6,199
Compensation payable
398
Accrued expenses and other
liabilities
556
Total liabilities of discontinued
operations
954
Noncontrolling interests from
discontinued operations
903
Net assets of discontinued
operations attributable to AC shareholders
$
4,342 For the six-month period ended June 30, 2020, operating cash flows from discontinued operations was $1.5 million used in operating activities. There was no
investing or financing cash flows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1</t>
        </is>
      </c>
      <c r="C1" s="2" t="inlineStr">
        <is>
          <t>Dec. 31, 2020</t>
        </is>
      </c>
    </row>
    <row r="2">
      <c r="A2" s="3" t="inlineStr">
        <is>
          <t>ASSETS</t>
        </is>
      </c>
    </row>
    <row r="3">
      <c r="A3" s="4" t="inlineStr">
        <is>
          <t>Cash and cash equivalents</t>
        </is>
      </c>
      <c r="B3" s="6" t="n">
        <v>269271</v>
      </c>
      <c r="C3" s="6" t="n">
        <v>39509</v>
      </c>
    </row>
    <row r="4">
      <c r="A4" s="4" t="inlineStr">
        <is>
          <t>Investments in U.S. Treasury Bills</t>
        </is>
      </c>
      <c r="B4" s="5" t="n">
        <v>74993</v>
      </c>
      <c r="C4" s="5" t="n">
        <v>344453</v>
      </c>
    </row>
    <row r="5">
      <c r="A5" s="4" t="inlineStr">
        <is>
          <t>Investments in equity securities (Including GBL stock with a value of $63.2 million and $48.9 million, respectively)</t>
        </is>
      </c>
      <c r="B5" s="5" t="n">
        <v>284916</v>
      </c>
      <c r="C5" s="5" t="n">
        <v>249887</v>
      </c>
    </row>
    <row r="6">
      <c r="A6" s="4" t="inlineStr">
        <is>
          <t>Investments in affiliated registered investment companies</t>
        </is>
      </c>
      <c r="B6" s="5" t="n">
        <v>190721</v>
      </c>
      <c r="C6" s="5" t="n">
        <v>170605</v>
      </c>
    </row>
    <row r="7">
      <c r="A7" s="4" t="inlineStr">
        <is>
          <t>Investments in partnerships</t>
        </is>
      </c>
      <c r="B7" s="5" t="n">
        <v>143001</v>
      </c>
      <c r="C7" s="5" t="n">
        <v>123994</v>
      </c>
    </row>
    <row r="8">
      <c r="A8" s="4" t="inlineStr">
        <is>
          <t>Receivable from brokers</t>
        </is>
      </c>
      <c r="B8" s="5" t="n">
        <v>38310</v>
      </c>
      <c r="C8" s="5" t="n">
        <v>24677</v>
      </c>
    </row>
    <row r="9">
      <c r="A9" s="4" t="inlineStr">
        <is>
          <t>Investment advisory fees receivable</t>
        </is>
      </c>
      <c r="B9" s="5" t="n">
        <v>1301</v>
      </c>
      <c r="C9" s="5" t="n">
        <v>7346</v>
      </c>
    </row>
    <row r="10">
      <c r="A10" s="4" t="inlineStr">
        <is>
          <t>Receivable and investment in note receivable from affiliates</t>
        </is>
      </c>
      <c r="B10" s="5" t="n">
        <v>8955</v>
      </c>
      <c r="C10" s="5" t="n">
        <v>4743</v>
      </c>
    </row>
    <row r="11">
      <c r="A11" s="4" t="inlineStr">
        <is>
          <t>Deferred tax assets, net</t>
        </is>
      </c>
      <c r="B11" s="5" t="n">
        <v>0</v>
      </c>
      <c r="C11" s="5" t="n">
        <v>2207</v>
      </c>
    </row>
    <row r="12">
      <c r="A12" s="4" t="inlineStr">
        <is>
          <t>Goodwill</t>
        </is>
      </c>
      <c r="B12" s="5" t="n">
        <v>3519</v>
      </c>
      <c r="C12" s="5" t="n">
        <v>3519</v>
      </c>
    </row>
    <row r="13">
      <c r="A13" s="4" t="inlineStr">
        <is>
          <t>Other assets</t>
        </is>
      </c>
      <c r="B13" s="5" t="n">
        <v>17888</v>
      </c>
      <c r="C13" s="5" t="n">
        <v>28565</v>
      </c>
    </row>
    <row r="14">
      <c r="A14" s="4" t="inlineStr">
        <is>
          <t>Investments in marketable securities held in trust</t>
        </is>
      </c>
      <c r="B14" s="5" t="n">
        <v>175076</v>
      </c>
      <c r="C14" s="5" t="n">
        <v>175040</v>
      </c>
    </row>
    <row r="15">
      <c r="A15" s="4" t="inlineStr">
        <is>
          <t>Total assets</t>
        </is>
      </c>
      <c r="B15" s="5" t="n">
        <v>1207951</v>
      </c>
      <c r="C15" s="5" t="n">
        <v>1174545</v>
      </c>
    </row>
    <row r="16">
      <c r="A16" s="3" t="inlineStr">
        <is>
          <t>LIABILITIES, REDEEMABLE NONCONTROLLING INTERESTS AND EQUITY</t>
        </is>
      </c>
    </row>
    <row r="17">
      <c r="A17" s="4" t="inlineStr">
        <is>
          <t>Payable to brokers</t>
        </is>
      </c>
      <c r="B17" s="5" t="n">
        <v>12234</v>
      </c>
      <c r="C17" s="5" t="n">
        <v>6496</v>
      </c>
    </row>
    <row r="18">
      <c r="A18" s="4" t="inlineStr">
        <is>
          <t>Income taxes payable, including deferred tax liabilities, net</t>
        </is>
      </c>
      <c r="B18" s="5" t="n">
        <v>14370</v>
      </c>
      <c r="C18" s="5" t="n">
        <v>9746</v>
      </c>
    </row>
    <row r="19">
      <c r="A19" s="4" t="inlineStr">
        <is>
          <t>Compensation payable</t>
        </is>
      </c>
      <c r="B19" s="5" t="n">
        <v>17018</v>
      </c>
      <c r="C19" s="5" t="n">
        <v>18567</v>
      </c>
    </row>
    <row r="20">
      <c r="A20" s="4" t="inlineStr">
        <is>
          <t>Securities sold, not yet purchased</t>
        </is>
      </c>
      <c r="B20" s="5" t="n">
        <v>16466</v>
      </c>
      <c r="C20" s="5" t="n">
        <v>17571</v>
      </c>
    </row>
    <row r="21">
      <c r="A21" s="4" t="inlineStr">
        <is>
          <t>Payable to affiliates</t>
        </is>
      </c>
      <c r="B21" s="5" t="n">
        <v>0</v>
      </c>
      <c r="C21" s="5" t="n">
        <v>2188</v>
      </c>
    </row>
    <row r="22">
      <c r="A22" s="4" t="inlineStr">
        <is>
          <t>Accrued expenses and other liabilities</t>
        </is>
      </c>
      <c r="B22" s="5" t="n">
        <v>5196</v>
      </c>
      <c r="C22" s="5" t="n">
        <v>5635</v>
      </c>
    </row>
    <row r="23">
      <c r="A23" s="4" t="inlineStr">
        <is>
          <t>Deferred underwriting fee payable</t>
        </is>
      </c>
      <c r="B23" s="5" t="n">
        <v>6125</v>
      </c>
      <c r="C23" s="5" t="n">
        <v>6125</v>
      </c>
    </row>
    <row r="24">
      <c r="A24" s="4" t="inlineStr">
        <is>
          <t>PMV warrant liability</t>
        </is>
      </c>
      <c r="B24" s="5" t="n">
        <v>7508</v>
      </c>
      <c r="C24" s="5" t="n">
        <v>0</v>
      </c>
    </row>
    <row r="25">
      <c r="A25" s="4" t="inlineStr">
        <is>
          <t>Total liabilities</t>
        </is>
      </c>
      <c r="B25" s="5" t="n">
        <v>78917</v>
      </c>
      <c r="C25" s="5" t="n">
        <v>66328</v>
      </c>
    </row>
    <row r="26">
      <c r="A26" s="4" t="inlineStr">
        <is>
          <t>Redeemable noncontrolling interests</t>
        </is>
      </c>
      <c r="B26" s="5" t="n">
        <v>196569</v>
      </c>
      <c r="C26" s="5" t="n">
        <v>206828</v>
      </c>
    </row>
    <row r="27">
      <c r="A27" s="4" t="inlineStr">
        <is>
          <t>Commitments and contingencies (Note J)</t>
        </is>
      </c>
      <c r="B27" s="4" t="inlineStr">
        <is>
          <t xml:space="preserve"> </t>
        </is>
      </c>
      <c r="C27" s="4" t="inlineStr">
        <is>
          <t xml:space="preserve"> </t>
        </is>
      </c>
    </row>
    <row r="28">
      <c r="A28" s="3" t="inlineStr">
        <is>
          <t>Equity:</t>
        </is>
      </c>
    </row>
    <row r="29">
      <c r="A29" s="4" t="inlineStr">
        <is>
          <t>Preferred stock, $.001 par value; 10,000,000 shares authorized; none issued and outstanding</t>
        </is>
      </c>
      <c r="B29" s="4" t="inlineStr">
        <is>
          <t xml:space="preserve"> </t>
        </is>
      </c>
      <c r="C29" s="4" t="inlineStr">
        <is>
          <t xml:space="preserve"> </t>
        </is>
      </c>
    </row>
    <row r="30">
      <c r="A30" s="4" t="inlineStr">
        <is>
          <t>Additional paid-in capital</t>
        </is>
      </c>
      <c r="B30" s="5" t="n">
        <v>993046</v>
      </c>
      <c r="C30" s="5" t="n">
        <v>999047</v>
      </c>
    </row>
    <row r="31">
      <c r="A31" s="4" t="inlineStr">
        <is>
          <t>Retained earnings</t>
        </is>
      </c>
      <c r="B31" s="5" t="n">
        <v>59709</v>
      </c>
      <c r="C31" s="5" t="n">
        <v>13649</v>
      </c>
    </row>
    <row r="32">
      <c r="A32" s="4" t="inlineStr">
        <is>
          <t>Treasury stock, at cost (3,491,206 and 3,318,127 shares, respectively)</t>
        </is>
      </c>
      <c r="B32" s="5" t="n">
        <v>-119874</v>
      </c>
      <c r="C32" s="5" t="n">
        <v>-113783</v>
      </c>
    </row>
    <row r="33">
      <c r="A33" s="4" t="inlineStr">
        <is>
          <t>Total Associated Capital Group, Inc. equity</t>
        </is>
      </c>
      <c r="B33" s="5" t="n">
        <v>932906</v>
      </c>
      <c r="C33" s="5" t="n">
        <v>898938</v>
      </c>
    </row>
    <row r="34">
      <c r="A34" s="4" t="inlineStr">
        <is>
          <t>Noncontrolling interests</t>
        </is>
      </c>
      <c r="B34" s="5" t="n">
        <v>-441</v>
      </c>
      <c r="C34" s="5" t="n">
        <v>2451</v>
      </c>
    </row>
    <row r="35">
      <c r="A35" s="4" t="inlineStr">
        <is>
          <t>Total equity</t>
        </is>
      </c>
      <c r="B35" s="5" t="n">
        <v>932465</v>
      </c>
      <c r="C35" s="5" t="n">
        <v>901389</v>
      </c>
    </row>
    <row r="36">
      <c r="A36" s="4" t="inlineStr">
        <is>
          <t>Total liabilities and equity</t>
        </is>
      </c>
      <c r="B36" s="5" t="n">
        <v>1207951</v>
      </c>
      <c r="C36" s="5" t="n">
        <v>1174545</v>
      </c>
    </row>
    <row r="37">
      <c r="A37" s="4" t="inlineStr">
        <is>
          <t>Class A [Member]</t>
        </is>
      </c>
    </row>
    <row r="38">
      <c r="A38" s="3" t="inlineStr">
        <is>
          <t>Equity:</t>
        </is>
      </c>
    </row>
    <row r="39">
      <c r="A39" s="4" t="inlineStr">
        <is>
          <t>Common stock</t>
        </is>
      </c>
      <c r="B39" s="5" t="n">
        <v>6</v>
      </c>
      <c r="C39" s="5" t="n">
        <v>6</v>
      </c>
    </row>
    <row r="40">
      <c r="A40" s="4" t="inlineStr">
        <is>
          <t>Class B [Member]</t>
        </is>
      </c>
    </row>
    <row r="41">
      <c r="A41" s="3" t="inlineStr">
        <is>
          <t>Equity:</t>
        </is>
      </c>
    </row>
    <row r="42">
      <c r="A42" s="4" t="inlineStr">
        <is>
          <t>Common stock</t>
        </is>
      </c>
      <c r="B42" s="6" t="n">
        <v>19</v>
      </c>
      <c r="C42"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L.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Organization (Policies)</t>
        </is>
      </c>
      <c r="B1" s="2" t="inlineStr">
        <is>
          <t>6 Months Ended</t>
        </is>
      </c>
    </row>
    <row r="2">
      <c r="B2" s="2" t="inlineStr">
        <is>
          <t>Jun. 30, 2021</t>
        </is>
      </c>
    </row>
    <row r="3">
      <c r="A3" s="3" t="inlineStr">
        <is>
          <t>Organization [Abstract]</t>
        </is>
      </c>
    </row>
    <row r="4">
      <c r="A4" s="4" t="inlineStr">
        <is>
          <t>Organization</t>
        </is>
      </c>
      <c r="B4" s="4" t="inlineStr">
        <is>
          <t>Unless we have indicated otherwise, or the context otherwise requires, references in this report to
“Associated Capital Group, Inc.,”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abelli &amp; Company Investment
Advisors, Inc. (“GCIA”) In April 2018, the Company sponsored a €110 million initial public offering of its first special purpose acquisition corporation, the Gabelli Value for Italy S.p.a., an Italian company listed on the London Stock
Exchange’s Borsa Italiana AIM segment under the symbol “VALU”. VALU was created to acquire a small-to medium-sized Italian franchise business with the potential for international expansion, particularly in the United States. Gabelli Value for
Italy S.p.a was subsequently liquidated on July 8, 2020 at the apex of the pandemic in Italy.</t>
        </is>
      </c>
    </row>
    <row r="5">
      <c r="A5" s="4" t="inlineStr">
        <is>
          <t>Acquisition and Spin-offs</t>
        </is>
      </c>
      <c r="B5" s="4" t="inlineStr">
        <is>
          <t>PMV Consumer Acquisition Corp. On September 22, 2020, Associated Capital announced the $175 million initial public offering of its special purpose acquisition corporation, PMV Consumer Acquisition Corp. (NYSE:PMVC). PMV Consumer Acquisition Corp. (“PMV”) was created to pursue an initial business combination
following the consumer globally with companies having an enterprise valuation in the range of $200 million to $3.5 billion. PMV Consumer Acquisition Holding Company, LLC (“Sponsor”) was created to assist PMV in sourcing, analyzing and consummating acquisition
opportunities for that initial business combination. The Sponsor and PMV have been consolidated in the financial statements of AC beginning in September
2020 because AC has a controlling financial interest in these entities. This resulted in the consolidation $177.2 million of assets, $13.8 million of liabilities, $155.7
million of redeemable noncontrolling interests, $(0.4) million of noncontrolling interests relating to PMV and the Sponsor as of June
30, 2021. In addition, there are several other entities that are consolidated within the financial statements. The details on the impact of consolidating these entities on the condensed consolidated financial statements can be seen in Note D.
Investment Partnerships and Other Entities. See Note D for a further discussion of PMV Consumer Acquisition Corp. as well as its registration
statement and Form 10K as of December 31, 2020 both located on the U.S. Securities and Exchange Commission website https://www.sec.gov AC Spin-off On November 30, 2015, GAMCO Investors, Inc. (“GAMCO” or “GBL”) distributed all the outstanding shares
of each class of AC common stock on a pro rata one-for-one basis to the holders of each class of GAMCO’s common stock (the “Spin-off”). As part of the Spin-off, AC received 4,393,055 shares of GAMCO Class A common stock for $150
million. The Company currently holds 2,516,275 shares as of June 30, 2021. Morgan Group Spin-off On October 31, 2019, the Company closed on a transaction whereby Morgan Group Holding Co., (“Morgan
Group”) a company that trades in the over-the-counter market under the symbol “MGHL” and under common control of AC’s majority shareholder, acquired all of the Company’s interest in G.research LLC, the Company’s former institutional research
business, for 50,000,000 shares of Morgan Group common stock. In addition, immediately prior to the closing, 5.15 million Morgan Group shares were issued under a private placement for $515,000. Subsequent to the transaction and private placement, the Company had an 83.3%
ownership interest in Morgan Group. The transaction was accounted for pursuant to ASC 805-50, Transactions Between Entities Under Common Control. For transactions between entities under common control, there is no change in basis in the net
assets received and therefore they are recorded at their historical cost. On March 16, 2020, the Company announced that its Board of Directors approved the spin-off of Morgan
Group to AC’s shareholders in which AC would distribute to its shareholders on a pro rata basis the 50,000,000 shares of Morgan Group
that it owns. On May 5, 2020, the Morgan Group board approved a reverse stock split of the issued and outstanding
shares of their common stock, par value $0.01 per share, in a ratio of 1‑for‑100 that was effective on June 10, 2020. Associated Capital held 83.3%
of the outstanding shares of Morgan Group through August 5, 2020. On August 5, 2020, Morgan Group shares held by the Company were
distributed to the Company’s shareholders of record as of July 30, 2020. Based on the distribution ratio, AC
stockholders of record received approximately 0.022356 shares of Morgan Group common stock for each share of AC common stock held. The historical financial results of Morgan Group have been reflected in the Company’s condensed
consolidated financial statements as discontinued operations for all periods presented through the date of the spin-off</t>
        </is>
      </c>
    </row>
    <row r="6">
      <c r="A6" s="4" t="inlineStr">
        <is>
          <t>Basis of Presentation</t>
        </is>
      </c>
      <c r="B6" s="4" t="inlineStr">
        <is>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20.</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is>
      </c>
    </row>
    <row r="8">
      <c r="A8" s="4" t="inlineStr">
        <is>
          <t>Investment in Marketable Securities held in trust account</t>
        </is>
      </c>
      <c r="B8" s="4" t="inlineStr">
        <is>
          <t>Investment in Marketable Securities held in trust account Marketable securities of our consolidated SPAC, PMV, are held in short-term investments such as money market funds that
invest primarily in U.S. Treasury Bills or directly in U.S. Treasury Bills. At December 31, 2020 such investments were accounted for as held to maturity. During the six-month period ended June 30, 2021, those held to maturity investments
matured and were invested in money market funds recorded at fair value , which approximates their carrying values due to their short maturity profiles</t>
        </is>
      </c>
    </row>
    <row r="9">
      <c r="A9" s="4" t="inlineStr">
        <is>
          <t>Recent Accounting Developments</t>
        </is>
      </c>
      <c r="B9" s="4" t="inlineStr">
        <is>
          <t>Recent Accounting Developments In June 2016, the FASB issued ASU 2016-13, Accounting for Financial Instruments
- Credit Losses (Topic 326) (“ASU 2016-13”), which requires an organization to measure all expected credit losses for financial assets held at the reporting date based on historical experience, current conditions, and reasonable and supportable
forecasts. Currently, U.S. GAAP requires an “incurred loss” methodology that delays recognition until it is probable a loss has been incurred. Under ASU 2016-13, the allowance for credit losses must be deducted from the amortized cost of the
financial asset to present the net amount expected to be collected. The condensed consolidated statements of income will reflect the measurement of credit losses for newly recognized financial assets as well as the expected increases or decreases
of expected credit losses that have taken place during the period. In November 2019, the FASB issued ASU 2019-10, which deferred the effective date of this guidance for smaller reporting companies for three years. This guidance is effective for
the Company on January 1, 2023 and requires a modified retrospective transition method, which will result in a cumulative-effect adjustment in retained earnings upon adoption. Early adoption is permitted. The Company is currently assessing the
potential impact of this new guidance on the Company’s consolidated financial statements. In January 2017, the FASB issued ASU 2017-04, Intangibles - Goodwill and Other, to simplify the
process used to test for impairment of goodwill. Under the new standard, an impairment loss must be recognized in an amount equal to the excess of the carrying amount of a reporting unit over its fair value, limited to the total amount of
goodwill allocated to that reporting unit. As a smaller reporting company pursuant to ASU 2019-10, the ASU is effective for the Company on January 1, 2023. This guidance will be effective for the Company on January 1, 2023 using a prospective
transition method and early adoption is permitted. The Company is currently evaluating the potential effect of this new guidance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Policies)</t>
        </is>
      </c>
      <c r="B1" s="2" t="inlineStr">
        <is>
          <t>6 Months Ended</t>
        </is>
      </c>
    </row>
    <row r="2">
      <c r="B2" s="2" t="inlineStr">
        <is>
          <t>Jun. 30, 2021</t>
        </is>
      </c>
    </row>
    <row r="3">
      <c r="A3" s="3" t="inlineStr">
        <is>
          <t>Fair Value [Abstract]</t>
        </is>
      </c>
    </row>
    <row r="4">
      <c r="A4" s="4" t="inlineStr">
        <is>
          <t>Fair Value Measurement</t>
        </is>
      </c>
      <c r="B4" s="4" t="inlineStr">
        <is>
          <t>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 - Unadjusted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
Level 3 - 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Revenues by Type</t>
        </is>
      </c>
      <c r="B4" s="4" t="inlineStr">
        <is>
          <t xml:space="preserve">The Company’s major revenue sources are as follows for the three and six months ended June 30, 2021 and 2020 (in thousands):
Three months ended June 30, Six months ended June 30,
2021
2020 2021 2020
Investment advisory and incentive fees
Asset-based advisory fees
$
1,249
$
1,303 $ 2,432 $ 3,123
Performance-based advisory fees
47
- 56 -
Sub-advisory fees
1,092
555 2,125 1,435
2,388
1,858 4,613 4,558
Other
Miscellaneous
101
209 201 471
101
209 201 471
Total
$
2,489
$
2,067 $ 4,814 $ 5,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Securities (Tables)</t>
        </is>
      </c>
      <c r="B1" s="2" t="inlineStr">
        <is>
          <t>6 Months Ended</t>
        </is>
      </c>
    </row>
    <row r="2">
      <c r="B2" s="2" t="inlineStr">
        <is>
          <t>Jun. 30, 2021</t>
        </is>
      </c>
    </row>
    <row r="3">
      <c r="A3" s="3" t="inlineStr">
        <is>
          <t>Investments in Securities [Abstract]</t>
        </is>
      </c>
    </row>
    <row r="4">
      <c r="A4" s="4" t="inlineStr">
        <is>
          <t>Investments in Securities</t>
        </is>
      </c>
      <c r="B4" s="4" t="inlineStr">
        <is>
          <t xml:space="preserve">Investments in securities at
June 30, 2021 and December 31, 2020 consisted of the following (in thousands):
June 30, 2021
December 31, 2020
Cost
Fair Value
Cost
Fair Value
Debt - Trading Securities:
U.S. Treasury Bills
$
74,997
$
74,993
$
344,367
$
344,453
Equity Securities:
Common stocks
248,838
272,440
239,240
237,377
Mutual funds
507
1,356
546
1,294
Other investments
9,042
11,120
8,806
11,216
Total investments in securities
$
333,384
$
359,909
$
592,959
$
594,340
Investments in
note receivable from affiliate $ 5,066 $ 5,066 $ - $ -
Investments
in marketable securities held in trust $ 175,076 $ 175,076 $ 175,040 $ 175,040 </t>
        </is>
      </c>
    </row>
    <row r="5">
      <c r="A5" s="4" t="inlineStr">
        <is>
          <t>Securities Sold, Not Yet Purchased</t>
        </is>
      </c>
      <c r="B5" s="4" t="inlineStr">
        <is>
          <t xml:space="preserve">Securities sold, not yet purchased at June 30, 2021 and December 31, 2020 consisted of the following (in
thousands):
June 30, 2021
December 31, 2020
Cost
Fair Value
Cost
Fair Value
Equity securities:
Common stocks
$
12,121
$
13,107
$
14,369
$
16,090
Other investments
2,581
3,359
1,209
1,481
Total securities sold, not yet purchased
$
14,702
$
16,466
$
15,578
$
17,571 </t>
        </is>
      </c>
    </row>
    <row r="6">
      <c r="A6" s="4" t="inlineStr">
        <is>
          <t>Investments in Affiliated Registered Investment Companies</t>
        </is>
      </c>
      <c r="B6" s="4" t="inlineStr">
        <is>
          <t xml:space="preserve">Investments in affiliated
registered investment companies at June 30, 2021 and December 31, 2020 consisted of the following (in thousands):
June 30, 2021
December 31, 2020
Cost
Fair Value
Cost
Fair Value
Equity securities:
Closed-end funds
$
76,523
$
121,635
$
76,462
$
106,719
Mutual funds
48,972
69,086
48,395
63,886
Total investments in affiliated registered investment
companies
$
125,495
$
190,721
$
124,857
$
170,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artnerships and Other Entities (Tables)</t>
        </is>
      </c>
      <c r="B1" s="2" t="inlineStr">
        <is>
          <t>6 Months Ended</t>
        </is>
      </c>
    </row>
    <row r="2">
      <c r="B2" s="2" t="inlineStr">
        <is>
          <t>Jun. 30, 2021</t>
        </is>
      </c>
    </row>
    <row r="3">
      <c r="A3" s="3" t="inlineStr">
        <is>
          <t>Investment Partnerships and Other Entities [Abstract]</t>
        </is>
      </c>
    </row>
    <row r="4">
      <c r="A4" s="4" t="inlineStr">
        <is>
          <t>Condensed Consolidated Statements of Financial Condition by Entity Consolidated</t>
        </is>
      </c>
      <c r="B4" s="4" t="inlineStr">
        <is>
          <t xml:space="preserve">The following table reflects the net impact of the consolidated entities on the condensed
consolidated statements of financial condition (in thousands):
June 30, 2021
Prior to Consolidation
Consolidated Entities
As Reported
Total assets
$
975,542
$
232,409
$
1,207,951
Liabilities and equity
Total liabilities
50,806
28,111
78,917
Redeemable noncontrolling interests
-
196,569
196,569
Total equity
924,736
7,729
932,465
Total liabilities and equity
$
975,542
$
232,409
$
1,207,951
December 31, 2020
Prior to Consolidation
Consolidated Entities As Reported
Total assets
$
947,807
$
226,738
$
1,174,545
Liabilities and equity
Total liabilities
46,418
19,910
66,328
Redeemable noncontrolling interests
-
206,828
206,828
Total equity
901,389
-
901,389
Total liabilities and equity
$
947,807
$
226,738
$
1,174,545 </t>
        </is>
      </c>
    </row>
    <row r="5">
      <c r="A5" s="4" t="inlineStr">
        <is>
          <t>Condensed Consolidated Statements of Income by Entity Consolidated</t>
        </is>
      </c>
      <c r="B5" s="4" t="inlineStr">
        <is>
          <t>The following table reflects the net impact of the consolidated entities on the condensed
consolidated statements of income (in thousands):
Three Months Ended June 30, 2021
Prior to Consolidation
Consolidated Entities
As Reported
Total revenues
$
4,801
$
(2,312
)
$
2,489
Operating loss
(6,156
)
(4,255
)
(10,411
)
Total other income, net
44,847
3,768
48,615
Loss from continuing operations, net of taxes
29,671
(487
)
29,184
Income attributable to noncontrolling interests
-
(532
)
(532
)
Net income/(loss)
$
29,671
$
45
$
29,716
Three Months Ended June 30, 2020
Prior to Consolidation
Consolidated Entities
As Reported
Total revenues
$
2,234
$
(167
)
$
2,067
Operating loss
(2,738
)
(923
)
(3,661
)
Total other income, net
49,478
3,359
52,837
Loss from continuing operations, net of taxes
35,499
2,436
37,935
Loss from discontinued operations, net of taxes
(262
)
-
(262
)
Income attributable to noncontrolling interests
-
2,436
2,436
Net loss
$
35,237
$
-
$
35,237
Six Months Ended June 30, 2021
Prior to Consolidation
Consolidated Entities
As Reported
Total revenues
$
6,941
$
(2,127
)
$
4,814
Operating loss
(12,008
)
(4,768
)
(16,776
)
Total other income, net
74,903
4,394
79,297
Loss from continuing operations, net of taxes
48,285
(374
)
47,911
Income attributable to noncontrolling interests
-
(360
)
(360
)
Net income/(loss)
$
48,285
$
(14
)
$
48,271
Six Months Ended June 30, 2020
Prior to Consolidation
Consolidated Entities
As Reported
Total revenues
$
4,552
$
477
$
5,029
Operating loss
(3,824
)
(477
)
(4,301
)
Total other income, net
(46,222
)
(1,032
)
(47,254
)
Loss from continuing operations, net of taxes
(37,625
)
(1,509
)
(39,134
)
Loss from discontinued operations, net of taxes
(493
)
-
(493
)
Income attributable to noncontrolling interests
-
(1,509
)
(1,509
)
Net loss
$
(38,118
)
$
-
$
(38,118
)</t>
        </is>
      </c>
    </row>
    <row r="6">
      <c r="A6" s="4" t="inlineStr">
        <is>
          <t>Net Interests in Consolidated VIE's</t>
        </is>
      </c>
      <c r="B6" s="4" t="inlineStr">
        <is>
          <t>The following table presents the balances related to VIEs that are consolidated and included on the
condensed consolidated statements of financial condition as well as the Company’s net interest in these VIEs (in thousands):
June 30, 2021
December 31, 2020
Cash and cash equivalents
$
437
$
1,925
Investments in securities (1)
17,324
20,739
Receivable from brokers
989
2,784
Investments in partnerships and affiliates
-
376
Other assets
-
7,105
Accrued expenses and other liabilities
(64
)
(138
)
Nonredeemable noncontrolling interests
(2,451
)
(2,451
)
Redeemable noncontrolling interests
(590
)
(12,661
)
AC Group’s net interests in consolidated VIEs
$
15,645
$
17,679 (1) Includes $6.15 million in private placement warrants eliminated in consolidation with PMV</t>
        </is>
      </c>
    </row>
    <row r="7">
      <c r="A7" s="4" t="inlineStr">
        <is>
          <t>Net Interests in Consolidated VOE's</t>
        </is>
      </c>
      <c r="B7" s="4" t="inlineStr">
        <is>
          <t xml:space="preserve">The following table presents the balances related to PMV and another investment partnership that are
consolidated as VOE’s and included on the consolidated statements of financial condition as well as the Company’s net interest in these VOE’s (in thousands):
June 30, 2021
December 31, 2020
Cash and cash equivalents
$
2,176
$
5,558
Investments in securities
93,887
93,780
Receivable from brokers
21,891
15,230
Investments in marketable securities held in trust
175,076
175,040
Other assets
220
322
Securities sold, not yet purchased
(2,270
)
(8,057
)
Accrued expenses and other liabilities
(18,307
)
(11,840
)
PMV warrant liability (7,508 ) -
Redeemable noncontrolling interests
(195,979
)
(194,167
)
AC Group’s net interests in consolidated VOEs
$
69,186
$
75,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1</t>
        </is>
      </c>
    </row>
    <row r="3">
      <c r="A3" s="3" t="inlineStr">
        <is>
          <t>Fair Value [Abstract]</t>
        </is>
      </c>
    </row>
    <row r="4">
      <c r="A4" s="4" t="inlineStr">
        <is>
          <t>Assets and Liabilities Measured at Fair Value on a Recurring Basis</t>
        </is>
      </c>
      <c r="B4" s="4" t="inlineStr">
        <is>
          <t xml:space="preserve">The following tables present assets and liabilities measured at fair value on a
recurring basis, unless otherwise noted, as of the dates specified (in thousands):
June 30, 2021
Assets
Quoted Prices in Active Markets for Identical Assets (Level 1)
Significant Other Observable Inputs (Level 2)
Significant Unobservable Inputs (Level 3)
Total
Cash equivalents
$
265,990
$
-
$
-
$
265,990
Investments in securities
(including GBL stock):
Trading - U.S. Treasury
Bills
74,993
-
-
74,993
Common stocks
266,622
5,767
51
272,440
Mutual funds
1,356
-
-
1,356
Other
6,639
397
4,084
11,120
Total investments in
securities
349,610
6,164
4,135
359,909
Investments in affiliated
registered investment companies:
Closed-end funds
119,635
-
2,000
121,635
Mutual funds
69,086
-
-
69,086
Total investments in affiliated
registered investment companies
188,721
-
2,000
190,721
Total investments held at fair
value
538,331
6,164
6,135
550,630
Total assets at
fair value
$
804,321
$
6,164
$
6,135
$
816,620
Liabilities
Common stocks
$
13,107
$
-
$
-
$
13,107
Other
1,455
1,904
-
3,359
Securities sold, not yet
purchased
14,562
1,904
-
16,466
PMV warrant liability
-
-
7,508
7,508
Total liabilities at fair value
$
14,562
$
1,904
$
7,508
$
23,974
December 31, 2020
Assets
Quoted Prices in Active Markets for Identical Assets (Level 1)
Significant Other Observable Inputs (Level 2)
Significant Unobservable Inputs (Level 3)
Total
Cash equivalents
$
34,010
$
-
$
-
$
34,010
Investments in securities
(including GBL stock):
Trading - U.S. Treasury
Bills
344,453
-
- 344,453
Common stocks
231,901
5,440
36
237,377
Mutual funds
1,294
-
- 1,294
Other
6,133
621
4,462
11,216
Total investments in
securities
583,781
6,061
4,498
594,340
Investments in affiliated
registered investment companies:
Closed-end funds
104,719
-
2,000
106,719
Mutual funds
63,886
-
- 63,886
Total investments in affiliated
registered investment companies
168,605
-
2,000
170,605
Total investments held at fair
value
752,386
6,061
6,498
764,945
Total assets at
fair value
$
786,396
$
6,061
$
6,498
$
798,955
Liabilities
Common stocks
$
16,090
$
- $ -
$
16,090
Other
543
938
- 1,481
Securities sold, not yet
purchased
$
16,633
$
938 $ -
$
17,571 </t>
        </is>
      </c>
    </row>
    <row r="5">
      <c r="A5" s="4" t="inlineStr">
        <is>
          <t>Changes in Level 3 Assets</t>
        </is>
      </c>
      <c r="B5" s="4" t="inlineStr">
        <is>
          <t xml:space="preserve">The following table presents additional information about assets and liabilities by
major category measured at fair value on a recurring basis and for which the Company has utilized Level 3 inputs to determine fair value:
Three months ended June 30, 2021
Three months ended June 30, 2020
Common Stocks
Other
Total
Common Stocks
Other
Total
Assets:
Beginning balance
$
51
$
6,103
$
6,154
$
36
$
3,895
$
4,223
Total gains/(losses)
-
(19
)
(19
)
-
107
107
Purchases
-
-
-
-
-
-
Sales
-
-
-
-
(41
)
(41
)
Transfers
-
-
-
-
1,027
918
Ending balance
$
51
$
6,084
$
6,135
$
36
$
4,988
$
5,024
Changes in net unrealized
gain/(loss) included in Net gain/(loss) from investments related to level 3 assets still held as of the reporting date
$
-
$
(19
)
$
(19
)
$
-
$
92 $
92
Six months ended June 30, 2021
Six months ended June 30, 2020
Common Stocks
Other
Total
Common Stocks
Other
Total
Assets:
Beginning balance
$
36
$
6,462
$
6,498
$
89
$
4,134
$
4,223
Total gains/(losses)
15
(64
)
(49
)
(53
)
(23
)
(76
)
Purchases
-
44
44
-
-
-
Sales
-
-
-
-
(41
)
(41
)
Transfers
-
(358
)
(358
)
-
918
918
Ending balance
$
51
$
6,084
$
6,135
$
36
$
4,988
$
5,024
Changes in net unrealized
gain/(loss) included in Net gain/(loss) from investments related to level 3 assets still held as of the reporting date
$
15
$
(64
)
$
(49
)
$
(53
)
$
(35
)
$
(88
) </t>
        </is>
      </c>
    </row>
    <row r="6">
      <c r="A6" s="4" t="inlineStr">
        <is>
          <t>Changes in Level 3 Liabilities</t>
        </is>
      </c>
      <c r="B6" s="4" t="inlineStr">
        <is>
          <t xml:space="preserve">The following table presents additional information about assets and liabilities by
major category measured at fair value on a recurring basis and for which the Company has utilized Level 3 inputs to determine fair value:
PMV Warrant Liability
Other
Total
PMV Warrant Liability
Other
Total
Liabilities:
Beginning balance $ - $ -
$
-
$
-
$
-
$
-
Total (gains)/losses (825 ) -
(825
)
-
-
-
Issuances 8,333 -
8,333
-
-
-
Ending balance $ 7,508 $ - $ 7,508 $ -
$
-
$
-
Changes in net unrealized (gain)/loss included in Net (gain)/loss from investments related
to level 3 assets still held as of the reporting date $ (825 ) $ -
$
(825
)
$
-
$
-
$
-
PMV Warrant Liability
Other
Total
PMV Warrant Liability
Other
Total
Liabilities:
Beginning balance
$
-
$
-
$
-
$
-
$
-
$
-
Total (gains)/losses
(825
)
-
(825
)
-
-
-
Issuances
8,333
-
8,333
-
-
-
Ending balance
$
7,508
$
-
$
7,508
$
-
$
-
$
-
Changes in net unrealized (gain)/loss included in Net (gain)/loss from investments related
to level 3 assets still held as of the reporting date
$
(825
)
$
-
$
(825
)
$
-
$
-
$
- </t>
        </is>
      </c>
    </row>
    <row r="7">
      <c r="A7" s="4" t="inlineStr">
        <is>
          <t>Carrying Amounts and Estimated Fair Values of Financial Assets</t>
        </is>
      </c>
      <c r="B7" s="4" t="inlineStr">
        <is>
          <t>The following table presents the carrying amounts and estimated fair values of
financial assets that are not measured at fair value on a recurring basis and their respective levels within the fair value hierarchy:
As of June 30, 2021
As of December 31, 2020
Assets
Level Within Fair Value Hierarchy
Fair Value
Amortized Cost
Level Within Fair Value Hierarchy
Fair Value
Amortized Cost
Investment in note receivable from
affiliate (1)
2
$
5,066
$
5,066
-
$
-
$
-
Total assets
$
5,066
$
5,066
-
$
-
$
- (1) Included in Receivable and investment in note receivable from affiliates in the condensed consolidated statement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s of Basic and Diluted Net Income (Loss) Per Share</t>
        </is>
      </c>
      <c r="B4" s="4" t="inlineStr">
        <is>
          <t>The computations of basic and diluted net income/(loss) per share are as follows
(in thousands, except per share data):
Three Months Ended June 30,
Six Months Ended June 30,
(In thousands, except for per share amounts)
2021
2020
2021
2020
Income/loss from continuing operations
$
29,184
$
37,935
$
47,911
$
(39,134
)
Less:
Income/(loss) attributable to noncontrolling
interests
(532
)
2,436
(360
)
(1,509
)
Net income/loss from continuing operations
attributable to AC’s shareholders
$
29,716
$
35,499
$
48,271
$
(37,625
)
Income/loss from discontinued operations
-
(262
)
-
(493
)
Net income/loss attributable to AC’s shareholders
$
29,716
$
35,237
$
48,271
$
(38,118
)
Weighted average number of
shares of Common Stock outstanding - basic
22,118
22,378
22,169
22,410
Weighted average number of
shares of Common Stock outstanding - diluted
22,118
22,378
22,169
22,410
Basic
Net income/(loss) from continuing operations
$
1.34
$
1.58
$
2.18
$
(1.68
)
Net income/(loss) from discontinued operations
-
(0.01
)
-
(0.02
)
Net income/(loss) attributable to AC’s shareholders per share
$
1.34
$
1.57
$
2.18
$
(1.70
)
Diluted
Net income/(loss) from continuing operations
$
1.34
$
1.58
$
2.18
$
(1.68
)
Net income/(loss) from discontinued operations
-
(0.01
)
-
(0.02
)
Net income/(loss)
attributable to AC’s shareholders per share
$
1.34
$
1.57
$
2.18
$
(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Expense Related to Stock-based Compensation Arrangements</t>
        </is>
      </c>
      <c r="B4" s="4" t="inlineStr">
        <is>
          <t xml:space="preserve">The condensed consolidated statements of income includes the following
expense related to our stock-based compensation arrangements, which is included in compensation expense:
Three Months
Ended June 30,
Six Months Ended June 30,
Remaining Expense To Be Recognized, If All Vesting
Weighted Average Remaining Contractual
2021
2020
2021
2020
Conditions Are Met
Term (in years)
Phantom restricted stock awards
$
483
$
447
$
858
$
(371
)
7,034
2.39
Total
483
447
858
(371
)
7,034 </t>
        </is>
      </c>
    </row>
    <row r="5">
      <c r="A5" s="4" t="inlineStr">
        <is>
          <t>Phantom Restricted Stock Awards Activity</t>
        </is>
      </c>
      <c r="B5" s="4" t="inlineStr">
        <is>
          <t xml:space="preserve">The following table summarizes Phantom RSA activity:
Unvested
Weighted Average Grant Date Fair Value
Vested
Total Number of RSU’s Outstanding
Balance at January 1,
2021
155,500
$
36.42
-
155,500
Granted
100,500
35.82
-
100,500
Forfeited
(7,500
)
36.64
-
(7,500
)
Vested
-
-
-
-
Balance at June
30, 2021
248,500
$
36.17
-
248,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bstract]</t>
        </is>
      </c>
    </row>
    <row r="4">
      <c r="A4" s="4" t="inlineStr">
        <is>
          <t>Discontinued Operations</t>
        </is>
      </c>
      <c r="B4" s="4" t="inlineStr">
        <is>
          <t xml:space="preserve">Operating results for the period from January 1, 2020 through June 30, 2020, were as
follows:
Six Months Ended June 30, 2020
Revenues
Institutional research services
$
2,477
Other
-
Total revenues
2,477
Expenses
Compensation
1,980
Other operating expenses
1,434
Total expenses
3,414
Operating loss
(937
)
Other income (expense)
Net loss from investments
28
Interest and dividend income
48
Total other income, net
76
Income/(loss) from discontinued operations
before income taxes
(861
)
Income tax provision/(benefit)
(268
)
Income/(loss) from discontinued operations,
net of taxes
(593
)
Net income/(loss) attributable to
noncontrolling interests
(100
)
Net income/(loss) attributable to AC
shareholders discontinued operations, net of taxes
$
(493
) The assets and liabilities of Morgan Group have been classified in the condensed
consolidated statement of financial condition as of June 30, 2020 as assets and liabilities of discontinued operations and consist of the following:
June 30, 2020
Cash and cash
equivalents
$
4,446
Receivable from
affiliates
72
Deferred tax assets
307
Other assets
1,374
Total assets of discontinued
operations
6,199
Compensation payable
398
Accrued expenses and other
liabilities
556
Total liabilities of discontinued
operations
954
Noncontrolling interests from
discontinued operations
903
Net assets of discontinued
operations attributable to AC shareholders
$
4,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Millions</t>
        </is>
      </c>
      <c r="B1" s="2" t="inlineStr">
        <is>
          <t>Jun. 30, 2021</t>
        </is>
      </c>
      <c r="C1" s="2" t="inlineStr">
        <is>
          <t>Dec. 31, 2020</t>
        </is>
      </c>
    </row>
    <row r="2">
      <c r="A2" s="3" t="inlineStr">
        <is>
          <t>ASSETS</t>
        </is>
      </c>
    </row>
    <row r="3">
      <c r="A3" s="4" t="inlineStr">
        <is>
          <t>Investment in GBL stock</t>
        </is>
      </c>
      <c r="B3" s="7" t="n">
        <v>63.2</v>
      </c>
      <c r="C3" s="7" t="n">
        <v>48.9</v>
      </c>
    </row>
    <row r="4">
      <c r="A4" s="3" t="inlineStr">
        <is>
          <t>Equity:</t>
        </is>
      </c>
    </row>
    <row r="5">
      <c r="A5" s="4" t="inlineStr">
        <is>
          <t>Preferred stock, par value (in dollars per share)</t>
        </is>
      </c>
      <c r="B5" s="8" t="n">
        <v>0.001</v>
      </c>
      <c r="C5" s="8"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shares outstanding (in shares)</t>
        </is>
      </c>
      <c r="B9" s="5" t="n">
        <v>22101000</v>
      </c>
    </row>
    <row r="10">
      <c r="A10" s="4" t="inlineStr">
        <is>
          <t>Treasury stock, shares outstanding (in shares)</t>
        </is>
      </c>
      <c r="B10" s="5" t="n">
        <v>3491206</v>
      </c>
      <c r="C10" s="5" t="n">
        <v>3318127</v>
      </c>
    </row>
    <row r="11">
      <c r="A11" s="4" t="inlineStr">
        <is>
          <t>Class A [Member]</t>
        </is>
      </c>
    </row>
    <row r="12">
      <c r="A12" s="3" t="inlineStr">
        <is>
          <t>Equity:</t>
        </is>
      </c>
    </row>
    <row r="13">
      <c r="A13" s="4" t="inlineStr">
        <is>
          <t>Common stock, par value (in dollars per share)</t>
        </is>
      </c>
      <c r="B13" s="8" t="n">
        <v>0.001</v>
      </c>
      <c r="C13" s="8" t="n">
        <v>0.001</v>
      </c>
    </row>
    <row r="14">
      <c r="A14" s="4" t="inlineStr">
        <is>
          <t>Common stock, shares authorized (in shares)</t>
        </is>
      </c>
      <c r="B14" s="5" t="n">
        <v>100000000</v>
      </c>
      <c r="C14" s="5" t="n">
        <v>100000000</v>
      </c>
    </row>
    <row r="15">
      <c r="A15" s="4" t="inlineStr">
        <is>
          <t>Common stock, shares issued (in shares)</t>
        </is>
      </c>
      <c r="B15" s="5" t="n">
        <v>6629254</v>
      </c>
      <c r="C15" s="5" t="n">
        <v>6629254</v>
      </c>
    </row>
    <row r="16">
      <c r="A16" s="4" t="inlineStr">
        <is>
          <t>Common stock, shares outstanding (in shares)</t>
        </is>
      </c>
      <c r="B16" s="5" t="n">
        <v>3138048</v>
      </c>
      <c r="C16" s="5" t="n">
        <v>3311127</v>
      </c>
    </row>
    <row r="17">
      <c r="A17" s="4" t="inlineStr">
        <is>
          <t>Class B [Member]</t>
        </is>
      </c>
    </row>
    <row r="18">
      <c r="A18" s="3" t="inlineStr">
        <is>
          <t>Equity:</t>
        </is>
      </c>
    </row>
    <row r="19">
      <c r="A19" s="4" t="inlineStr">
        <is>
          <t>Common stock, par value (in dollars per share)</t>
        </is>
      </c>
      <c r="B19" s="8" t="n">
        <v>0.001</v>
      </c>
      <c r="C19" s="8" t="n">
        <v>0.001</v>
      </c>
    </row>
    <row r="20">
      <c r="A20" s="4" t="inlineStr">
        <is>
          <t>Common stock, shares authorized (in shares)</t>
        </is>
      </c>
      <c r="B20" s="5" t="n">
        <v>100000000</v>
      </c>
      <c r="C20" s="5" t="n">
        <v>100000000</v>
      </c>
    </row>
    <row r="21">
      <c r="A21" s="4" t="inlineStr">
        <is>
          <t>Common stock, shares issued (in shares)</t>
        </is>
      </c>
      <c r="B21" s="5" t="n">
        <v>19196792</v>
      </c>
      <c r="C21" s="5" t="n">
        <v>19196792</v>
      </c>
    </row>
    <row r="22">
      <c r="A22" s="4" t="inlineStr">
        <is>
          <t>Common stock, shares outstanding (in shares)</t>
        </is>
      </c>
      <c r="B22" s="5" t="n">
        <v>18962918</v>
      </c>
      <c r="C22" s="5" t="n">
        <v>18962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20" customWidth="1" min="3" max="3"/>
    <col width="23" customWidth="1" min="4" max="4"/>
    <col width="27" customWidth="1" min="5" max="5"/>
    <col width="27" customWidth="1" min="6" max="6"/>
    <col width="21" customWidth="1" min="7" max="7"/>
    <col width="37" customWidth="1" min="8" max="8"/>
    <col width="31" customWidth="1" min="9" max="9"/>
    <col width="14" customWidth="1" min="10" max="10"/>
    <col width="20" customWidth="1" min="11" max="11"/>
  </cols>
  <sheetData>
    <row r="1">
      <c r="A1" s="1" t="inlineStr">
        <is>
          <t>Organization (Details) $ / shares in Units, $ in Thousands, € in Millions</t>
        </is>
      </c>
      <c r="B1" s="2" t="inlineStr">
        <is>
          <t>Sep. 22, 2020USD ($)</t>
        </is>
      </c>
      <c r="C1" s="2" t="inlineStr">
        <is>
          <t>Jul. 30, 2020shares</t>
        </is>
      </c>
      <c r="D1" s="2" t="inlineStr">
        <is>
          <t>May 05, 2020$ / shares</t>
        </is>
      </c>
      <c r="E1" s="2" t="inlineStr">
        <is>
          <t>Oct. 31, 2019USD ($)shares</t>
        </is>
      </c>
      <c r="F1" s="2" t="inlineStr">
        <is>
          <t>Nov. 30, 2015USD ($)shares</t>
        </is>
      </c>
      <c r="G1" s="2" t="inlineStr">
        <is>
          <t>Apr. 30, 2018EUR (€)</t>
        </is>
      </c>
      <c r="H1" s="2" t="inlineStr">
        <is>
          <t>Jun. 30, 2021USD ($)$ / sharesshares</t>
        </is>
      </c>
      <c r="I1" s="2" t="inlineStr">
        <is>
          <t>Dec. 31, 2020USD ($)$ / shares</t>
        </is>
      </c>
      <c r="J1" s="2" t="inlineStr">
        <is>
          <t>Aug. 05, 2020</t>
        </is>
      </c>
      <c r="K1" s="2" t="inlineStr">
        <is>
          <t>Mar. 16, 2020shares</t>
        </is>
      </c>
    </row>
    <row r="2">
      <c r="A2" s="3" t="inlineStr">
        <is>
          <t>The Spin-off and Related Transactions [Abstract]</t>
        </is>
      </c>
    </row>
    <row r="3">
      <c r="A3" s="4" t="inlineStr">
        <is>
          <t>Number of AC shares issued for each GAMCO shares in connection with spin-off (in shares) | shares</t>
        </is>
      </c>
      <c r="F3" s="5" t="n">
        <v>1</v>
      </c>
    </row>
    <row r="4">
      <c r="A4" s="3" t="inlineStr">
        <is>
          <t>Acquisition [Abstract]</t>
        </is>
      </c>
    </row>
    <row r="5">
      <c r="A5" s="4" t="inlineStr">
        <is>
          <t>Number of shares received by each shareholder on the record date (in shares) | shares</t>
        </is>
      </c>
      <c r="C5" s="11" t="n">
        <v>0.022356</v>
      </c>
    </row>
    <row r="6">
      <c r="A6" s="4" t="inlineStr">
        <is>
          <t>Total assets</t>
        </is>
      </c>
      <c r="H6" s="6" t="n">
        <v>1207951</v>
      </c>
      <c r="I6" s="6" t="n">
        <v>1174545</v>
      </c>
    </row>
    <row r="7">
      <c r="A7" s="4" t="inlineStr">
        <is>
          <t>Liabilities</t>
        </is>
      </c>
      <c r="H7" s="5" t="n">
        <v>78917</v>
      </c>
      <c r="I7" s="5" t="n">
        <v>66328</v>
      </c>
    </row>
    <row r="8">
      <c r="A8" s="4" t="inlineStr">
        <is>
          <t>Redeemable noncontrolling interests</t>
        </is>
      </c>
      <c r="H8" s="5" t="n">
        <v>196569</v>
      </c>
      <c r="I8" s="5" t="n">
        <v>206828</v>
      </c>
    </row>
    <row r="9">
      <c r="A9" s="4" t="inlineStr">
        <is>
          <t>Noncontrolling interest</t>
        </is>
      </c>
      <c r="H9" s="5" t="n">
        <v>-441</v>
      </c>
      <c r="I9" s="6" t="n">
        <v>2451</v>
      </c>
    </row>
    <row r="10">
      <c r="A10" s="4" t="inlineStr">
        <is>
          <t>PMV Consumer Acquisition Corp. [Member]</t>
        </is>
      </c>
    </row>
    <row r="11">
      <c r="A11" s="3" t="inlineStr">
        <is>
          <t>The Spin-off and Related Transactions [Abstract]</t>
        </is>
      </c>
    </row>
    <row r="12">
      <c r="A12" s="4" t="inlineStr">
        <is>
          <t>Proceeds from initial public offering for capital amount</t>
        </is>
      </c>
      <c r="B12" s="6" t="n">
        <v>175000</v>
      </c>
    </row>
    <row r="13">
      <c r="A13" s="3" t="inlineStr">
        <is>
          <t>Acquisition [Abstract]</t>
        </is>
      </c>
    </row>
    <row r="14">
      <c r="A14" s="4" t="inlineStr">
        <is>
          <t>Total assets</t>
        </is>
      </c>
      <c r="H14" s="5" t="n">
        <v>177200</v>
      </c>
    </row>
    <row r="15">
      <c r="A15" s="4" t="inlineStr">
        <is>
          <t>Liabilities</t>
        </is>
      </c>
      <c r="H15" s="5" t="n">
        <v>13800</v>
      </c>
    </row>
    <row r="16">
      <c r="A16" s="4" t="inlineStr">
        <is>
          <t>Redeemable noncontrolling interests</t>
        </is>
      </c>
      <c r="H16" s="5" t="n">
        <v>155700</v>
      </c>
    </row>
    <row r="17">
      <c r="A17" s="4" t="inlineStr">
        <is>
          <t>Noncontrolling interest</t>
        </is>
      </c>
      <c r="H17" s="6" t="n">
        <v>-400</v>
      </c>
    </row>
    <row r="18">
      <c r="A18" s="4" t="inlineStr">
        <is>
          <t>PMV Consumer Acquisition Corp. [Member] | Minimum [Member]</t>
        </is>
      </c>
    </row>
    <row r="19">
      <c r="A19" s="3" t="inlineStr">
        <is>
          <t>Acquisition [Abstract]</t>
        </is>
      </c>
    </row>
    <row r="20">
      <c r="A20" s="4" t="inlineStr">
        <is>
          <t>Enterprise valuation amount</t>
        </is>
      </c>
      <c r="B20" s="5" t="n">
        <v>200000</v>
      </c>
    </row>
    <row r="21">
      <c r="A21" s="4" t="inlineStr">
        <is>
          <t>PMV Consumer Acquisition Corp. [Member] | Maximum [Member]</t>
        </is>
      </c>
    </row>
    <row r="22">
      <c r="A22" s="3" t="inlineStr">
        <is>
          <t>Acquisition [Abstract]</t>
        </is>
      </c>
    </row>
    <row r="23">
      <c r="A23" s="4" t="inlineStr">
        <is>
          <t>Enterprise valuation amount</t>
        </is>
      </c>
      <c r="B23" s="6" t="n">
        <v>3500000</v>
      </c>
    </row>
    <row r="24">
      <c r="A24" s="4" t="inlineStr">
        <is>
          <t>Class A [Member]</t>
        </is>
      </c>
    </row>
    <row r="25">
      <c r="A25" s="3" t="inlineStr">
        <is>
          <t>Acquisition [Abstract]</t>
        </is>
      </c>
    </row>
    <row r="26">
      <c r="A26" s="4" t="inlineStr">
        <is>
          <t>Common Stock, par value (in dollars per share) | $ / shares</t>
        </is>
      </c>
      <c r="H26" s="8" t="n">
        <v>0.001</v>
      </c>
      <c r="I26" s="8" t="n">
        <v>0.001</v>
      </c>
    </row>
    <row r="27">
      <c r="A27" s="4" t="inlineStr">
        <is>
          <t>Morgan Group Holding, Co. [Member]</t>
        </is>
      </c>
    </row>
    <row r="28">
      <c r="A28" s="3" t="inlineStr">
        <is>
          <t>Acquisition [Abstract]</t>
        </is>
      </c>
    </row>
    <row r="29">
      <c r="A29" s="4" t="inlineStr">
        <is>
          <t>Ownership interest</t>
        </is>
      </c>
      <c r="E29" s="4" t="inlineStr">
        <is>
          <t>83.30%</t>
        </is>
      </c>
      <c r="J29" s="4" t="inlineStr">
        <is>
          <t>83.30%</t>
        </is>
      </c>
    </row>
    <row r="30">
      <c r="A30" s="4" t="inlineStr">
        <is>
          <t>Number of shares of acquiree stock to be distributed to shareholders upon spin-off (in shares) | shares</t>
        </is>
      </c>
      <c r="K30" s="5" t="n">
        <v>50000000</v>
      </c>
    </row>
    <row r="31">
      <c r="A31" s="4" t="inlineStr">
        <is>
          <t>Common Stock, par value (in dollars per share) | $ / shares</t>
        </is>
      </c>
      <c r="D31" s="9" t="n">
        <v>0.01</v>
      </c>
    </row>
    <row r="32">
      <c r="A32" s="4" t="inlineStr">
        <is>
          <t>Reverse stock split ratio</t>
        </is>
      </c>
      <c r="D32" s="10" t="n">
        <v>0.01</v>
      </c>
    </row>
    <row r="33">
      <c r="A33" s="4" t="inlineStr">
        <is>
          <t>Morgan Group Holding, Co. [Member] | G.research LLC [Member]</t>
        </is>
      </c>
    </row>
    <row r="34">
      <c r="A34" s="3" t="inlineStr">
        <is>
          <t>Acquisition [Abstract]</t>
        </is>
      </c>
    </row>
    <row r="35">
      <c r="A35" s="4" t="inlineStr">
        <is>
          <t>Stock acquired (in shares) | shares</t>
        </is>
      </c>
      <c r="E35" s="5" t="n">
        <v>50000000</v>
      </c>
    </row>
    <row r="36">
      <c r="A36" s="4" t="inlineStr">
        <is>
          <t>Morgan Group Holding, Co. [Member] | Private Placement [Member]</t>
        </is>
      </c>
    </row>
    <row r="37">
      <c r="A37" s="3" t="inlineStr">
        <is>
          <t>Acquisition [Abstract]</t>
        </is>
      </c>
    </row>
    <row r="38">
      <c r="A38" s="4" t="inlineStr">
        <is>
          <t>Number of shares issued (in shares) | shares</t>
        </is>
      </c>
      <c r="E38" s="5" t="n">
        <v>5150000</v>
      </c>
    </row>
    <row r="39">
      <c r="A39" s="4" t="inlineStr">
        <is>
          <t>Values of shares issued</t>
        </is>
      </c>
      <c r="E39" s="6" t="n">
        <v>515</v>
      </c>
    </row>
    <row r="40">
      <c r="A40" s="4" t="inlineStr">
        <is>
          <t>Gabelli Value for Italy S.p.a. [Member]</t>
        </is>
      </c>
    </row>
    <row r="41">
      <c r="A41" s="3" t="inlineStr">
        <is>
          <t>The Spin-off and Related Transactions [Abstract]</t>
        </is>
      </c>
    </row>
    <row r="42">
      <c r="A42" s="4" t="inlineStr">
        <is>
          <t>Proceeds from initial public offering for capital amount | €</t>
        </is>
      </c>
      <c r="G42" s="12" t="n">
        <v>110</v>
      </c>
    </row>
    <row r="43">
      <c r="A43" s="4" t="inlineStr">
        <is>
          <t>GAMCO [Member]</t>
        </is>
      </c>
    </row>
    <row r="44">
      <c r="A44" s="3" t="inlineStr">
        <is>
          <t>The Spin-off and Related Transactions [Abstract]</t>
        </is>
      </c>
    </row>
    <row r="45">
      <c r="A45" s="4" t="inlineStr">
        <is>
          <t>Number of GAMCO shares exchanged for each AC shares in connection with spin-off (in shares) | shares</t>
        </is>
      </c>
      <c r="F45" s="5" t="n">
        <v>1</v>
      </c>
    </row>
    <row r="46">
      <c r="A46" s="4" t="inlineStr">
        <is>
          <t>GAMCO [Member] | Class A [Member]</t>
        </is>
      </c>
    </row>
    <row r="47">
      <c r="A47" s="3" t="inlineStr">
        <is>
          <t>The Spin-off and Related Transactions [Abstract]</t>
        </is>
      </c>
    </row>
    <row r="48">
      <c r="A48" s="4" t="inlineStr">
        <is>
          <t>Number of shares of common stock acquired (in shares) | shares</t>
        </is>
      </c>
      <c r="F48" s="5" t="n">
        <v>4393055</v>
      </c>
    </row>
    <row r="49">
      <c r="A49" s="4" t="inlineStr">
        <is>
          <t>Number of shares of common stock held (in shares) | shares</t>
        </is>
      </c>
      <c r="H49" s="5" t="n">
        <v>2516275</v>
      </c>
    </row>
    <row r="50">
      <c r="A50" s="4" t="inlineStr">
        <is>
          <t>GAMCO [Member] | Morgan Group Holding, Co. [Member] | Class A [Member]</t>
        </is>
      </c>
    </row>
    <row r="51">
      <c r="A51" s="3" t="inlineStr">
        <is>
          <t>The Spin-off and Related Transactions [Abstract]</t>
        </is>
      </c>
    </row>
    <row r="52">
      <c r="A52" s="4" t="inlineStr">
        <is>
          <t>Value of common stock acquired (in shares)</t>
        </is>
      </c>
      <c r="F52" s="6"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by type [Abstract]</t>
        </is>
      </c>
    </row>
    <row r="4">
      <c r="A4" s="4" t="inlineStr">
        <is>
          <t>Revenues</t>
        </is>
      </c>
      <c r="B4" s="6" t="n">
        <v>2489</v>
      </c>
      <c r="C4" s="6" t="n">
        <v>2067</v>
      </c>
      <c r="D4" s="6" t="n">
        <v>4814</v>
      </c>
      <c r="E4" s="6" t="n">
        <v>5029</v>
      </c>
    </row>
    <row r="5">
      <c r="A5" s="4" t="inlineStr">
        <is>
          <t>Investment Advisory and Incentive Fees [Member]</t>
        </is>
      </c>
    </row>
    <row r="6">
      <c r="A6" s="3" t="inlineStr">
        <is>
          <t>Revenues by type [Abstract]</t>
        </is>
      </c>
    </row>
    <row r="7">
      <c r="A7" s="4" t="inlineStr">
        <is>
          <t>Revenues</t>
        </is>
      </c>
      <c r="B7" s="5" t="n">
        <v>2388</v>
      </c>
      <c r="C7" s="5" t="n">
        <v>1858</v>
      </c>
      <c r="D7" s="5" t="n">
        <v>4613</v>
      </c>
      <c r="E7" s="5" t="n">
        <v>4558</v>
      </c>
    </row>
    <row r="8">
      <c r="A8" s="4" t="inlineStr">
        <is>
          <t>Asset-Based Advisory Fees [Member]</t>
        </is>
      </c>
    </row>
    <row r="9">
      <c r="A9" s="3" t="inlineStr">
        <is>
          <t>Revenues by type [Abstract]</t>
        </is>
      </c>
    </row>
    <row r="10">
      <c r="A10" s="4" t="inlineStr">
        <is>
          <t>Revenues</t>
        </is>
      </c>
      <c r="B10" s="5" t="n">
        <v>1249</v>
      </c>
      <c r="C10" s="5" t="n">
        <v>1303</v>
      </c>
      <c r="D10" s="5" t="n">
        <v>2432</v>
      </c>
      <c r="E10" s="5" t="n">
        <v>3123</v>
      </c>
    </row>
    <row r="11">
      <c r="A11" s="4" t="inlineStr">
        <is>
          <t>Performance-Based Advisory Fees [Member]</t>
        </is>
      </c>
    </row>
    <row r="12">
      <c r="A12" s="3" t="inlineStr">
        <is>
          <t>Revenues by type [Abstract]</t>
        </is>
      </c>
    </row>
    <row r="13">
      <c r="A13" s="4" t="inlineStr">
        <is>
          <t>Revenues</t>
        </is>
      </c>
      <c r="B13" s="5" t="n">
        <v>47</v>
      </c>
      <c r="C13" s="5" t="n">
        <v>0</v>
      </c>
      <c r="D13" s="5" t="n">
        <v>56</v>
      </c>
      <c r="E13" s="5" t="n">
        <v>0</v>
      </c>
    </row>
    <row r="14">
      <c r="A14" s="4" t="inlineStr">
        <is>
          <t>Sub-Advisory Fees [Member]</t>
        </is>
      </c>
    </row>
    <row r="15">
      <c r="A15" s="3" t="inlineStr">
        <is>
          <t>Revenues by type [Abstract]</t>
        </is>
      </c>
    </row>
    <row r="16">
      <c r="A16" s="4" t="inlineStr">
        <is>
          <t>Revenues</t>
        </is>
      </c>
      <c r="B16" s="5" t="n">
        <v>1092</v>
      </c>
      <c r="C16" s="5" t="n">
        <v>555</v>
      </c>
      <c r="D16" s="5" t="n">
        <v>2125</v>
      </c>
      <c r="E16" s="5" t="n">
        <v>1435</v>
      </c>
    </row>
    <row r="17">
      <c r="A17" s="4" t="inlineStr">
        <is>
          <t>Other [Member]</t>
        </is>
      </c>
    </row>
    <row r="18">
      <c r="A18" s="3" t="inlineStr">
        <is>
          <t>Revenues by type [Abstract]</t>
        </is>
      </c>
    </row>
    <row r="19">
      <c r="A19" s="4" t="inlineStr">
        <is>
          <t>Revenues</t>
        </is>
      </c>
      <c r="B19" s="5" t="n">
        <v>101</v>
      </c>
      <c r="C19" s="5" t="n">
        <v>209</v>
      </c>
      <c r="D19" s="5" t="n">
        <v>201</v>
      </c>
      <c r="E19" s="5" t="n">
        <v>471</v>
      </c>
    </row>
    <row r="20">
      <c r="A20" s="4" t="inlineStr">
        <is>
          <t>Miscellaneous [Member]</t>
        </is>
      </c>
    </row>
    <row r="21">
      <c r="A21" s="3" t="inlineStr">
        <is>
          <t>Revenues by type [Abstract]</t>
        </is>
      </c>
    </row>
    <row r="22">
      <c r="A22" s="4" t="inlineStr">
        <is>
          <t>Revenues</t>
        </is>
      </c>
      <c r="B22" s="6" t="n">
        <v>101</v>
      </c>
      <c r="C22" s="6" t="n">
        <v>209</v>
      </c>
      <c r="D22" s="6" t="n">
        <v>201</v>
      </c>
      <c r="E22" s="6" t="n">
        <v>4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Investment in Securities (Details) - USD ($) $ in Thousands</t>
        </is>
      </c>
      <c r="B1" s="2" t="inlineStr">
        <is>
          <t>6 Months Ended</t>
        </is>
      </c>
    </row>
    <row r="2">
      <c r="B2" s="2" t="inlineStr">
        <is>
          <t>Jun. 30, 2021</t>
        </is>
      </c>
      <c r="C2" s="2" t="inlineStr">
        <is>
          <t>Dec. 31, 2020</t>
        </is>
      </c>
    </row>
    <row r="3">
      <c r="A3" s="3" t="inlineStr">
        <is>
          <t>Investments in securities [Abstract]</t>
        </is>
      </c>
    </row>
    <row r="4">
      <c r="A4" s="4" t="inlineStr">
        <is>
          <t>Fair value</t>
        </is>
      </c>
      <c r="B4" s="6" t="n">
        <v>74993</v>
      </c>
      <c r="C4" s="6" t="n">
        <v>344453</v>
      </c>
    </row>
    <row r="5">
      <c r="A5" s="4" t="inlineStr">
        <is>
          <t>Fair value</t>
        </is>
      </c>
      <c r="B5" s="5" t="n">
        <v>284916</v>
      </c>
      <c r="C5" s="5" t="n">
        <v>249887</v>
      </c>
    </row>
    <row r="6">
      <c r="A6" s="4" t="inlineStr">
        <is>
          <t>Total investment securities, cost</t>
        </is>
      </c>
      <c r="B6" s="5" t="n">
        <v>333384</v>
      </c>
      <c r="C6" s="5" t="n">
        <v>592959</v>
      </c>
    </row>
    <row r="7">
      <c r="A7" s="4" t="inlineStr">
        <is>
          <t>Total investment securities, fair value</t>
        </is>
      </c>
      <c r="B7" s="5" t="n">
        <v>359909</v>
      </c>
      <c r="C7" s="5" t="n">
        <v>594340</v>
      </c>
    </row>
    <row r="8">
      <c r="A8" s="4" t="inlineStr">
        <is>
          <t>Investments in note receivable from affiliate, cost</t>
        </is>
      </c>
      <c r="B8" s="5" t="n">
        <v>5066</v>
      </c>
      <c r="C8" s="5" t="n">
        <v>0</v>
      </c>
    </row>
    <row r="9">
      <c r="A9" s="4" t="inlineStr">
        <is>
          <t>Investments in note receivable from affiliate, fair value</t>
        </is>
      </c>
      <c r="B9" s="5" t="n">
        <v>5066</v>
      </c>
      <c r="C9" s="5" t="n">
        <v>0</v>
      </c>
    </row>
    <row r="10">
      <c r="A10" s="4" t="inlineStr">
        <is>
          <t>Investments in marketable securities held in trust, cost</t>
        </is>
      </c>
      <c r="B10" s="5" t="n">
        <v>175076</v>
      </c>
      <c r="C10" s="5" t="n">
        <v>175040</v>
      </c>
    </row>
    <row r="11">
      <c r="A11" s="4" t="inlineStr">
        <is>
          <t>Investments in marketable securities held in trust, fair value</t>
        </is>
      </c>
      <c r="B11" s="6" t="n">
        <v>175076</v>
      </c>
      <c r="C11" s="5" t="n">
        <v>175040</v>
      </c>
    </row>
    <row r="12">
      <c r="A12" s="4" t="inlineStr">
        <is>
          <t>Puttable Subordinated Notes Due 2023 [Member]</t>
        </is>
      </c>
    </row>
    <row r="13">
      <c r="A13" s="3" t="inlineStr">
        <is>
          <t>Investments in securities [Abstract]</t>
        </is>
      </c>
    </row>
    <row r="14">
      <c r="A14" s="4" t="inlineStr">
        <is>
          <t>Subordinated notes term</t>
        </is>
      </c>
      <c r="B14" s="4" t="inlineStr">
        <is>
          <t>2 years</t>
        </is>
      </c>
    </row>
    <row r="15">
      <c r="A15" s="4" t="inlineStr">
        <is>
          <t>US Treasury Bills [Member]</t>
        </is>
      </c>
    </row>
    <row r="16">
      <c r="A16" s="3" t="inlineStr">
        <is>
          <t>Investments in securities [Abstract]</t>
        </is>
      </c>
    </row>
    <row r="17">
      <c r="A17" s="4" t="inlineStr">
        <is>
          <t>Cost</t>
        </is>
      </c>
      <c r="B17" s="6" t="n">
        <v>74997</v>
      </c>
      <c r="C17" s="5" t="n">
        <v>344367</v>
      </c>
    </row>
    <row r="18">
      <c r="A18" s="4" t="inlineStr">
        <is>
          <t>Fair value</t>
        </is>
      </c>
      <c r="B18" s="5" t="n">
        <v>74993</v>
      </c>
      <c r="C18" s="5" t="n">
        <v>344453</v>
      </c>
    </row>
    <row r="19">
      <c r="A19" s="4" t="inlineStr">
        <is>
          <t>Common Stocks [Member]</t>
        </is>
      </c>
    </row>
    <row r="20">
      <c r="A20" s="3" t="inlineStr">
        <is>
          <t>Investments in securities [Abstract]</t>
        </is>
      </c>
    </row>
    <row r="21">
      <c r="A21" s="4" t="inlineStr">
        <is>
          <t>Cost</t>
        </is>
      </c>
      <c r="B21" s="5" t="n">
        <v>248838</v>
      </c>
      <c r="C21" s="5" t="n">
        <v>239240</v>
      </c>
    </row>
    <row r="22">
      <c r="A22" s="4" t="inlineStr">
        <is>
          <t>Fair value</t>
        </is>
      </c>
      <c r="B22" s="5" t="n">
        <v>272440</v>
      </c>
      <c r="C22" s="5" t="n">
        <v>237377</v>
      </c>
    </row>
    <row r="23">
      <c r="A23" s="4" t="inlineStr">
        <is>
          <t>Mutual Funds [Member]</t>
        </is>
      </c>
    </row>
    <row r="24">
      <c r="A24" s="3" t="inlineStr">
        <is>
          <t>Investments in securities [Abstract]</t>
        </is>
      </c>
    </row>
    <row r="25">
      <c r="A25" s="4" t="inlineStr">
        <is>
          <t>Cost</t>
        </is>
      </c>
      <c r="B25" s="5" t="n">
        <v>507</v>
      </c>
      <c r="C25" s="5" t="n">
        <v>546</v>
      </c>
    </row>
    <row r="26">
      <c r="A26" s="4" t="inlineStr">
        <is>
          <t>Fair value</t>
        </is>
      </c>
      <c r="B26" s="5" t="n">
        <v>1356</v>
      </c>
      <c r="C26" s="5" t="n">
        <v>1294</v>
      </c>
    </row>
    <row r="27">
      <c r="A27" s="4" t="inlineStr">
        <is>
          <t>Other Investments [Member]</t>
        </is>
      </c>
    </row>
    <row r="28">
      <c r="A28" s="3" t="inlineStr">
        <is>
          <t>Investments in securities [Abstract]</t>
        </is>
      </c>
    </row>
    <row r="29">
      <c r="A29" s="4" t="inlineStr">
        <is>
          <t>Cost</t>
        </is>
      </c>
      <c r="B29" s="5" t="n">
        <v>9042</v>
      </c>
      <c r="C29" s="5" t="n">
        <v>8806</v>
      </c>
    </row>
    <row r="30">
      <c r="A30" s="4" t="inlineStr">
        <is>
          <t>Fair value</t>
        </is>
      </c>
      <c r="B30" s="6" t="n">
        <v>11120</v>
      </c>
      <c r="C30" s="6" t="n">
        <v>112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Securities Sold, Not Yet Purchased (Details) - USD ($) $ in Thousands</t>
        </is>
      </c>
      <c r="B1" s="2" t="inlineStr">
        <is>
          <t>Jun. 30, 2021</t>
        </is>
      </c>
      <c r="C1" s="2" t="inlineStr">
        <is>
          <t>Dec. 31, 2020</t>
        </is>
      </c>
    </row>
    <row r="2">
      <c r="A2" s="3" t="inlineStr">
        <is>
          <t>Equity securities [Abstract]</t>
        </is>
      </c>
    </row>
    <row r="3">
      <c r="A3" s="4" t="inlineStr">
        <is>
          <t>Cost</t>
        </is>
      </c>
      <c r="B3" s="6" t="n">
        <v>14702</v>
      </c>
      <c r="C3" s="6" t="n">
        <v>15578</v>
      </c>
    </row>
    <row r="4">
      <c r="A4" s="4" t="inlineStr">
        <is>
          <t>Fair value</t>
        </is>
      </c>
      <c r="B4" s="5" t="n">
        <v>16466</v>
      </c>
      <c r="C4" s="5" t="n">
        <v>17571</v>
      </c>
    </row>
    <row r="5">
      <c r="A5" s="4" t="inlineStr">
        <is>
          <t>Common Stocks [Member]</t>
        </is>
      </c>
    </row>
    <row r="6">
      <c r="A6" s="3" t="inlineStr">
        <is>
          <t>Equity securities [Abstract]</t>
        </is>
      </c>
    </row>
    <row r="7">
      <c r="A7" s="4" t="inlineStr">
        <is>
          <t>Cost</t>
        </is>
      </c>
      <c r="B7" s="5" t="n">
        <v>12121</v>
      </c>
      <c r="C7" s="5" t="n">
        <v>14369</v>
      </c>
    </row>
    <row r="8">
      <c r="A8" s="4" t="inlineStr">
        <is>
          <t>Fair value</t>
        </is>
      </c>
      <c r="B8" s="5" t="n">
        <v>13107</v>
      </c>
      <c r="C8" s="5" t="n">
        <v>16090</v>
      </c>
    </row>
    <row r="9">
      <c r="A9" s="4" t="inlineStr">
        <is>
          <t>Other Investments [Member]</t>
        </is>
      </c>
    </row>
    <row r="10">
      <c r="A10" s="3" t="inlineStr">
        <is>
          <t>Equity securities [Abstract]</t>
        </is>
      </c>
    </row>
    <row r="11">
      <c r="A11" s="4" t="inlineStr">
        <is>
          <t>Cost</t>
        </is>
      </c>
      <c r="B11" s="5" t="n">
        <v>2581</v>
      </c>
      <c r="C11" s="5" t="n">
        <v>1209</v>
      </c>
    </row>
    <row r="12">
      <c r="A12" s="4" t="inlineStr">
        <is>
          <t>Fair value</t>
        </is>
      </c>
      <c r="B12" s="6" t="n">
        <v>3359</v>
      </c>
      <c r="C12" s="6" t="n">
        <v>14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Investment in Affiliated Registered Investment Companies (Details) - USD ($) $ in Thousands</t>
        </is>
      </c>
      <c r="B1" s="2" t="inlineStr">
        <is>
          <t>Jun. 30, 2021</t>
        </is>
      </c>
      <c r="C1" s="2" t="inlineStr">
        <is>
          <t>Dec. 31, 2020</t>
        </is>
      </c>
    </row>
    <row r="2">
      <c r="A2" s="3" t="inlineStr">
        <is>
          <t>Total investments in affiliated registered investment companies [Abstract]</t>
        </is>
      </c>
    </row>
    <row r="3">
      <c r="A3" s="4" t="inlineStr">
        <is>
          <t>Cost</t>
        </is>
      </c>
      <c r="B3" s="6" t="n">
        <v>125495</v>
      </c>
      <c r="C3" s="6" t="n">
        <v>124857</v>
      </c>
    </row>
    <row r="4">
      <c r="A4" s="4" t="inlineStr">
        <is>
          <t>Fair value</t>
        </is>
      </c>
      <c r="B4" s="5" t="n">
        <v>190721</v>
      </c>
      <c r="C4" s="5" t="n">
        <v>170605</v>
      </c>
    </row>
    <row r="5">
      <c r="A5" s="4" t="inlineStr">
        <is>
          <t>Closed-end Funds [Member]</t>
        </is>
      </c>
    </row>
    <row r="6">
      <c r="A6" s="3" t="inlineStr">
        <is>
          <t>Total investments in affiliated registered investment companies [Abstract]</t>
        </is>
      </c>
    </row>
    <row r="7">
      <c r="A7" s="4" t="inlineStr">
        <is>
          <t>Cost</t>
        </is>
      </c>
      <c r="B7" s="5" t="n">
        <v>76523</v>
      </c>
      <c r="C7" s="5" t="n">
        <v>76462</v>
      </c>
    </row>
    <row r="8">
      <c r="A8" s="4" t="inlineStr">
        <is>
          <t>Fair value</t>
        </is>
      </c>
      <c r="B8" s="5" t="n">
        <v>121635</v>
      </c>
      <c r="C8" s="5" t="n">
        <v>106719</v>
      </c>
    </row>
    <row r="9">
      <c r="A9" s="4" t="inlineStr">
        <is>
          <t>Mutual Funds [Member]</t>
        </is>
      </c>
    </row>
    <row r="10">
      <c r="A10" s="3" t="inlineStr">
        <is>
          <t>Total investments in affiliated registered investment companies [Abstract]</t>
        </is>
      </c>
    </row>
    <row r="11">
      <c r="A11" s="4" t="inlineStr">
        <is>
          <t>Cost</t>
        </is>
      </c>
      <c r="B11" s="5" t="n">
        <v>48972</v>
      </c>
      <c r="C11" s="5" t="n">
        <v>48395</v>
      </c>
    </row>
    <row r="12">
      <c r="A12" s="4" t="inlineStr">
        <is>
          <t>Fair value</t>
        </is>
      </c>
      <c r="B12" s="6" t="n">
        <v>69086</v>
      </c>
      <c r="C12" s="6" t="n">
        <v>638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Partnerships and Other Entities, Breakdown of Consolidated Entities and Investments in Partnerships Line by Accounting Method (Details) - USD ($)</t>
        </is>
      </c>
      <c r="B1" s="2" t="inlineStr">
        <is>
          <t>Sep. 24, 2020</t>
        </is>
      </c>
      <c r="C1" s="2" t="inlineStr">
        <is>
          <t>Sep. 22, 2020</t>
        </is>
      </c>
      <c r="D1" s="2" t="inlineStr">
        <is>
          <t>Jun. 30, 2021</t>
        </is>
      </c>
      <c r="E1" s="2" t="inlineStr">
        <is>
          <t>Dec. 31, 2020</t>
        </is>
      </c>
    </row>
    <row r="2">
      <c r="A2" s="3" t="inlineStr">
        <is>
          <t>Investments In Affiliated and Unaffiliated Entities [Abstract]</t>
        </is>
      </c>
    </row>
    <row r="3">
      <c r="A3" s="4" t="inlineStr">
        <is>
          <t>Investments in unaffiliated entities</t>
        </is>
      </c>
      <c r="D3" s="6" t="n">
        <v>30900000</v>
      </c>
      <c r="E3" s="6" t="n">
        <v>24900000</v>
      </c>
    </row>
    <row r="4">
      <c r="A4" s="4" t="inlineStr">
        <is>
          <t>Investments in affiliated entities</t>
        </is>
      </c>
      <c r="D4" s="5" t="n">
        <v>112100000</v>
      </c>
      <c r="E4" s="6" t="n">
        <v>99100000</v>
      </c>
    </row>
    <row r="5">
      <c r="A5" s="3" t="inlineStr">
        <is>
          <t>Acquisition [Abstract]</t>
        </is>
      </c>
    </row>
    <row r="6">
      <c r="A6" s="4" t="inlineStr">
        <is>
          <t>Direct Investment in Sponsor</t>
        </is>
      </c>
      <c r="D6" s="6" t="n">
        <v>4000000</v>
      </c>
    </row>
    <row r="7">
      <c r="A7" s="4" t="inlineStr">
        <is>
          <t>Sponsor partnership investment percentage</t>
        </is>
      </c>
      <c r="D7" s="4" t="inlineStr">
        <is>
          <t>62.00%</t>
        </is>
      </c>
    </row>
    <row r="8">
      <c r="A8" s="4" t="inlineStr">
        <is>
          <t>Sponsor partnership commitment amount</t>
        </is>
      </c>
      <c r="D8" s="6" t="n">
        <v>6480000</v>
      </c>
    </row>
    <row r="9">
      <c r="A9" s="4" t="inlineStr">
        <is>
          <t>Accretion of redeemable noncontrolling interest discount amortization period</t>
        </is>
      </c>
      <c r="D9" s="4" t="inlineStr">
        <is>
          <t>18 months</t>
        </is>
      </c>
    </row>
    <row r="10">
      <c r="A10" s="4" t="inlineStr">
        <is>
          <t>Maximum [Member]</t>
        </is>
      </c>
    </row>
    <row r="11">
      <c r="A11" s="3" t="inlineStr">
        <is>
          <t>Acquisition [Abstract]</t>
        </is>
      </c>
    </row>
    <row r="12">
      <c r="A12" s="4" t="inlineStr">
        <is>
          <t>Number of business days to cease all operations except for the purposes of winding up</t>
        </is>
      </c>
      <c r="D12" s="4" t="inlineStr">
        <is>
          <t>10 days</t>
        </is>
      </c>
    </row>
    <row r="13">
      <c r="A13" s="4" t="inlineStr">
        <is>
          <t>Unaffiliated [Member] | Minimum [Member]</t>
        </is>
      </c>
    </row>
    <row r="14">
      <c r="A14" s="3" t="inlineStr">
        <is>
          <t>Acquisition [Abstract]</t>
        </is>
      </c>
    </row>
    <row r="15">
      <c r="A15" s="4" t="inlineStr">
        <is>
          <t>Notice period for redeeming investments</t>
        </is>
      </c>
      <c r="D15" s="4" t="inlineStr">
        <is>
          <t>30 days</t>
        </is>
      </c>
    </row>
    <row r="16">
      <c r="A16" s="4" t="inlineStr">
        <is>
          <t>Unaffiliated [Member] | Maximum [Member]</t>
        </is>
      </c>
    </row>
    <row r="17">
      <c r="A17" s="3" t="inlineStr">
        <is>
          <t>Acquisition [Abstract]</t>
        </is>
      </c>
    </row>
    <row r="18">
      <c r="A18" s="4" t="inlineStr">
        <is>
          <t>Notice period for redeeming investments</t>
        </is>
      </c>
      <c r="D18" s="4" t="inlineStr">
        <is>
          <t>95 days</t>
        </is>
      </c>
    </row>
    <row r="19">
      <c r="A19" s="4" t="inlineStr">
        <is>
          <t>PMV Consumer Acquisition Corp. [Member]</t>
        </is>
      </c>
    </row>
    <row r="20">
      <c r="A20" s="3" t="inlineStr">
        <is>
          <t>Acquisition [Abstract]</t>
        </is>
      </c>
    </row>
    <row r="21">
      <c r="A21" s="4" t="inlineStr">
        <is>
          <t>Proceeds from initial public offering</t>
        </is>
      </c>
      <c r="C21" s="6" t="n">
        <v>175000000</v>
      </c>
    </row>
    <row r="22">
      <c r="A22" s="4" t="inlineStr">
        <is>
          <t>PMV Consumer Acquisition Corp. [Member] | Class A [Member]</t>
        </is>
      </c>
    </row>
    <row r="23">
      <c r="A23" s="3" t="inlineStr">
        <is>
          <t>Acquisition [Abstract]</t>
        </is>
      </c>
    </row>
    <row r="24">
      <c r="A24" s="4" t="inlineStr">
        <is>
          <t>Common stock invested</t>
        </is>
      </c>
      <c r="D24" s="6" t="n">
        <v>10000000</v>
      </c>
    </row>
    <row r="25">
      <c r="A25" s="4" t="inlineStr">
        <is>
          <t>PMV Consumer Acquisition Corp. [Member] | Private Warrants [Member]</t>
        </is>
      </c>
    </row>
    <row r="26">
      <c r="A26" s="3" t="inlineStr">
        <is>
          <t>Acquisition [Abstract]</t>
        </is>
      </c>
    </row>
    <row r="27">
      <c r="A27" s="4" t="inlineStr">
        <is>
          <t>Value of warrants owed by Sponsor</t>
        </is>
      </c>
      <c r="D27" s="6" t="n">
        <v>6150000</v>
      </c>
    </row>
    <row r="28">
      <c r="A28" s="4" t="inlineStr">
        <is>
          <t>PMV Consumer Acquisition Corp. [Member] | Initial Public Offering [Member] [Member] | Common Stock [Member]</t>
        </is>
      </c>
    </row>
    <row r="29">
      <c r="A29" s="3" t="inlineStr">
        <is>
          <t>Acquisition [Abstract]</t>
        </is>
      </c>
    </row>
    <row r="30">
      <c r="A30" s="4" t="inlineStr">
        <is>
          <t>Number of unit issued (in shares)</t>
        </is>
      </c>
      <c r="B30" s="5" t="n">
        <v>17500000</v>
      </c>
    </row>
    <row r="31">
      <c r="A31" s="4" t="inlineStr">
        <is>
          <t>Security price (in dollars per share)</t>
        </is>
      </c>
      <c r="B31" s="6" t="n">
        <v>10</v>
      </c>
    </row>
    <row r="32">
      <c r="A32" s="4" t="inlineStr">
        <is>
          <t>Proceeds from initial public offering</t>
        </is>
      </c>
      <c r="B32" s="6" t="n">
        <v>175000000</v>
      </c>
    </row>
    <row r="33">
      <c r="A33" s="4" t="inlineStr">
        <is>
          <t>PMV Consumer Acquisition Corp. [Member] | Initial Public Offering [Member] [Member] | Common Stock [Member] | Class A [Member]</t>
        </is>
      </c>
    </row>
    <row r="34">
      <c r="A34" s="3" t="inlineStr">
        <is>
          <t>Acquisition [Abstract]</t>
        </is>
      </c>
    </row>
    <row r="35">
      <c r="A35" s="4" t="inlineStr">
        <is>
          <t>Number of securities to be called by each unit (in shares)</t>
        </is>
      </c>
      <c r="B35" s="5" t="n">
        <v>1</v>
      </c>
    </row>
    <row r="36">
      <c r="A36" s="4" t="inlineStr">
        <is>
          <t>Number of securities called by each warrant (in shares)</t>
        </is>
      </c>
      <c r="B36" s="5" t="n">
        <v>1</v>
      </c>
    </row>
    <row r="37">
      <c r="A37" s="4" t="inlineStr">
        <is>
          <t>PMV Consumer Acquisition Corp. [Member] | Initial Public Offering [Member] [Member] | Public Warrant [Member]</t>
        </is>
      </c>
    </row>
    <row r="38">
      <c r="A38" s="3" t="inlineStr">
        <is>
          <t>Acquisition [Abstract]</t>
        </is>
      </c>
    </row>
    <row r="39">
      <c r="A39" s="4" t="inlineStr">
        <is>
          <t>Number of securities to be called by each unit (in shares)</t>
        </is>
      </c>
      <c r="B39" s="13" t="n">
        <v>0.5</v>
      </c>
    </row>
    <row r="40">
      <c r="A40" s="4" t="inlineStr">
        <is>
          <t>Warrants exercise price (In dollars per share)</t>
        </is>
      </c>
      <c r="B40" s="9" t="n">
        <v>11.5</v>
      </c>
    </row>
    <row r="41">
      <c r="A41" s="4" t="inlineStr">
        <is>
          <t>PMV Consumer Acquisition Corp. [Member] | Private Placement [Member] | Private Warrants [Member]</t>
        </is>
      </c>
    </row>
    <row r="42">
      <c r="A42" s="3" t="inlineStr">
        <is>
          <t>Acquisition [Abstract]</t>
        </is>
      </c>
    </row>
    <row r="43">
      <c r="A43" s="4" t="inlineStr">
        <is>
          <t>Warrants issued (in shares)</t>
        </is>
      </c>
      <c r="B43" s="5" t="n">
        <v>6150000</v>
      </c>
    </row>
    <row r="44">
      <c r="A44" s="4" t="inlineStr">
        <is>
          <t>Per share price of warrants issued (in dollars per share)</t>
        </is>
      </c>
      <c r="B44" s="6" t="n">
        <v>1</v>
      </c>
    </row>
    <row r="45">
      <c r="A45" s="4" t="inlineStr">
        <is>
          <t>Proceeds from issuance of warrants</t>
        </is>
      </c>
      <c r="B45" s="6" t="n">
        <v>61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Partnerships and Other Entities, Net Impact of the Consolidated Entities on the Statements of Financial Pos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Consolidated Statements of Financial Condition [Abstract]</t>
        </is>
      </c>
    </row>
    <row r="4">
      <c r="A4" s="4" t="inlineStr">
        <is>
          <t>Total assets</t>
        </is>
      </c>
      <c r="B4" s="6" t="n">
        <v>1207951</v>
      </c>
      <c r="D4" s="6" t="n">
        <v>1207951</v>
      </c>
      <c r="G4" s="6" t="n">
        <v>1174545</v>
      </c>
    </row>
    <row r="5">
      <c r="A5" s="3" t="inlineStr">
        <is>
          <t>Liabilities and equity [Abstract]</t>
        </is>
      </c>
    </row>
    <row r="6">
      <c r="A6" s="4" t="inlineStr">
        <is>
          <t>Total liabilities</t>
        </is>
      </c>
      <c r="B6" s="5" t="n">
        <v>78917</v>
      </c>
      <c r="D6" s="5" t="n">
        <v>78917</v>
      </c>
      <c r="G6" s="5" t="n">
        <v>66328</v>
      </c>
    </row>
    <row r="7">
      <c r="A7" s="4" t="inlineStr">
        <is>
          <t>Redeemable noncontrolling interests</t>
        </is>
      </c>
      <c r="B7" s="5" t="n">
        <v>196569</v>
      </c>
      <c r="D7" s="5" t="n">
        <v>196569</v>
      </c>
      <c r="G7" s="5" t="n">
        <v>206828</v>
      </c>
    </row>
    <row r="8">
      <c r="A8" s="4" t="inlineStr">
        <is>
          <t>Total equity</t>
        </is>
      </c>
      <c r="B8" s="5" t="n">
        <v>932465</v>
      </c>
      <c r="C8" s="6" t="n">
        <v>852687</v>
      </c>
      <c r="D8" s="5" t="n">
        <v>932465</v>
      </c>
      <c r="E8" s="6" t="n">
        <v>852687</v>
      </c>
      <c r="F8" s="6" t="n">
        <v>915746</v>
      </c>
      <c r="G8" s="5" t="n">
        <v>901389</v>
      </c>
      <c r="H8" s="6" t="n">
        <v>820803</v>
      </c>
      <c r="I8" s="6" t="n">
        <v>897435</v>
      </c>
    </row>
    <row r="9">
      <c r="A9" s="4" t="inlineStr">
        <is>
          <t>Total liabilities and equity</t>
        </is>
      </c>
      <c r="B9" s="5" t="n">
        <v>1207951</v>
      </c>
      <c r="D9" s="5" t="n">
        <v>1207951</v>
      </c>
      <c r="G9" s="5" t="n">
        <v>1174545</v>
      </c>
    </row>
    <row r="10">
      <c r="A10" s="3" t="inlineStr">
        <is>
          <t>Consolidated Statements of Income [Abstract]</t>
        </is>
      </c>
    </row>
    <row r="11">
      <c r="A11" s="4" t="inlineStr">
        <is>
          <t>Total revenues</t>
        </is>
      </c>
      <c r="B11" s="5" t="n">
        <v>2489</v>
      </c>
      <c r="C11" s="5" t="n">
        <v>2067</v>
      </c>
      <c r="D11" s="5" t="n">
        <v>4814</v>
      </c>
      <c r="E11" s="5" t="n">
        <v>5029</v>
      </c>
    </row>
    <row r="12">
      <c r="A12" s="4" t="inlineStr">
        <is>
          <t>Operating loss</t>
        </is>
      </c>
      <c r="B12" s="5" t="n">
        <v>-10411</v>
      </c>
      <c r="C12" s="5" t="n">
        <v>-3661</v>
      </c>
      <c r="D12" s="5" t="n">
        <v>-16776</v>
      </c>
      <c r="E12" s="5" t="n">
        <v>-4301</v>
      </c>
    </row>
    <row r="13">
      <c r="A13" s="4" t="inlineStr">
        <is>
          <t>Total other income, net</t>
        </is>
      </c>
      <c r="B13" s="5" t="n">
        <v>48615</v>
      </c>
      <c r="C13" s="5" t="n">
        <v>52837</v>
      </c>
      <c r="D13" s="5" t="n">
        <v>79297</v>
      </c>
      <c r="E13" s="5" t="n">
        <v>-47254</v>
      </c>
    </row>
    <row r="14">
      <c r="A14" s="4" t="inlineStr">
        <is>
          <t>Loss from continuing operations, net of taxes</t>
        </is>
      </c>
      <c r="B14" s="5" t="n">
        <v>29184</v>
      </c>
      <c r="C14" s="5" t="n">
        <v>37935</v>
      </c>
      <c r="D14" s="5" t="n">
        <v>47911</v>
      </c>
      <c r="E14" s="5" t="n">
        <v>-39134</v>
      </c>
    </row>
    <row r="15">
      <c r="A15" s="4" t="inlineStr">
        <is>
          <t>Loss from discontinued operations, net of taxes</t>
        </is>
      </c>
      <c r="B15" s="5" t="n">
        <v>0</v>
      </c>
      <c r="C15" s="5" t="n">
        <v>-262</v>
      </c>
      <c r="D15" s="5" t="n">
        <v>0</v>
      </c>
      <c r="E15" s="5" t="n">
        <v>-493</v>
      </c>
    </row>
    <row r="16">
      <c r="A16" s="4" t="inlineStr">
        <is>
          <t>Income attributable to noncontrolling interests</t>
        </is>
      </c>
      <c r="B16" s="5" t="n">
        <v>-532</v>
      </c>
      <c r="C16" s="5" t="n">
        <v>2436</v>
      </c>
      <c r="D16" s="5" t="n">
        <v>-360</v>
      </c>
      <c r="E16" s="5" t="n">
        <v>-1509</v>
      </c>
    </row>
    <row r="17">
      <c r="A17" s="4" t="inlineStr">
        <is>
          <t>Net income/(loss) attributable to Associated Capital Group, Inc.'s shareholders</t>
        </is>
      </c>
      <c r="B17" s="5" t="n">
        <v>29716</v>
      </c>
      <c r="C17" s="5" t="n">
        <v>35237</v>
      </c>
      <c r="D17" s="5" t="n">
        <v>48271</v>
      </c>
      <c r="E17" s="5" t="n">
        <v>-38118</v>
      </c>
    </row>
    <row r="18">
      <c r="A18" s="4" t="inlineStr">
        <is>
          <t>Consolidated Entities [Member]</t>
        </is>
      </c>
    </row>
    <row r="19">
      <c r="A19" s="3" t="inlineStr">
        <is>
          <t>Consolidated Statements of Financial Condition [Abstract]</t>
        </is>
      </c>
    </row>
    <row r="20">
      <c r="A20" s="4" t="inlineStr">
        <is>
          <t>Total assets</t>
        </is>
      </c>
      <c r="B20" s="5" t="n">
        <v>232409</v>
      </c>
      <c r="D20" s="5" t="n">
        <v>232409</v>
      </c>
      <c r="G20" s="5" t="n">
        <v>226738</v>
      </c>
    </row>
    <row r="21">
      <c r="A21" s="3" t="inlineStr">
        <is>
          <t>Liabilities and equity [Abstract]</t>
        </is>
      </c>
    </row>
    <row r="22">
      <c r="A22" s="4" t="inlineStr">
        <is>
          <t>Total liabilities</t>
        </is>
      </c>
      <c r="B22" s="5" t="n">
        <v>28111</v>
      </c>
      <c r="D22" s="5" t="n">
        <v>28111</v>
      </c>
      <c r="G22" s="5" t="n">
        <v>19910</v>
      </c>
    </row>
    <row r="23">
      <c r="A23" s="4" t="inlineStr">
        <is>
          <t>Redeemable noncontrolling interests</t>
        </is>
      </c>
      <c r="B23" s="5" t="n">
        <v>196569</v>
      </c>
      <c r="D23" s="5" t="n">
        <v>196569</v>
      </c>
      <c r="G23" s="5" t="n">
        <v>206828</v>
      </c>
    </row>
    <row r="24">
      <c r="A24" s="4" t="inlineStr">
        <is>
          <t>Total equity</t>
        </is>
      </c>
      <c r="B24" s="5" t="n">
        <v>7729</v>
      </c>
      <c r="D24" s="5" t="n">
        <v>7729</v>
      </c>
      <c r="G24" s="5" t="n">
        <v>0</v>
      </c>
    </row>
    <row r="25">
      <c r="A25" s="4" t="inlineStr">
        <is>
          <t>Total liabilities and equity</t>
        </is>
      </c>
      <c r="B25" s="5" t="n">
        <v>232409</v>
      </c>
      <c r="D25" s="5" t="n">
        <v>232409</v>
      </c>
      <c r="G25" s="5" t="n">
        <v>226738</v>
      </c>
    </row>
    <row r="26">
      <c r="A26" s="3" t="inlineStr">
        <is>
          <t>Consolidated Statements of Income [Abstract]</t>
        </is>
      </c>
    </row>
    <row r="27">
      <c r="A27" s="4" t="inlineStr">
        <is>
          <t>Total revenues</t>
        </is>
      </c>
      <c r="B27" s="5" t="n">
        <v>-2312</v>
      </c>
      <c r="C27" s="5" t="n">
        <v>-167</v>
      </c>
      <c r="D27" s="5" t="n">
        <v>-2127</v>
      </c>
      <c r="E27" s="5" t="n">
        <v>477</v>
      </c>
    </row>
    <row r="28">
      <c r="A28" s="4" t="inlineStr">
        <is>
          <t>Operating loss</t>
        </is>
      </c>
      <c r="B28" s="5" t="n">
        <v>-4255</v>
      </c>
      <c r="C28" s="5" t="n">
        <v>-923</v>
      </c>
      <c r="D28" s="5" t="n">
        <v>-4768</v>
      </c>
      <c r="E28" s="5" t="n">
        <v>-477</v>
      </c>
    </row>
    <row r="29">
      <c r="A29" s="4" t="inlineStr">
        <is>
          <t>Total other income, net</t>
        </is>
      </c>
      <c r="B29" s="5" t="n">
        <v>3768</v>
      </c>
      <c r="C29" s="5" t="n">
        <v>3359</v>
      </c>
      <c r="D29" s="5" t="n">
        <v>4394</v>
      </c>
      <c r="E29" s="5" t="n">
        <v>-1032</v>
      </c>
    </row>
    <row r="30">
      <c r="A30" s="4" t="inlineStr">
        <is>
          <t>Loss from continuing operations, net of taxes</t>
        </is>
      </c>
      <c r="B30" s="5" t="n">
        <v>-487</v>
      </c>
      <c r="C30" s="5" t="n">
        <v>2436</v>
      </c>
      <c r="D30" s="5" t="n">
        <v>-374</v>
      </c>
      <c r="E30" s="5" t="n">
        <v>-1509</v>
      </c>
    </row>
    <row r="31">
      <c r="A31" s="4" t="inlineStr">
        <is>
          <t>Loss from discontinued operations, net of taxes</t>
        </is>
      </c>
      <c r="C31" s="5" t="n">
        <v>0</v>
      </c>
      <c r="E31" s="5" t="n">
        <v>0</v>
      </c>
    </row>
    <row r="32">
      <c r="A32" s="4" t="inlineStr">
        <is>
          <t>Income attributable to noncontrolling interests</t>
        </is>
      </c>
      <c r="B32" s="5" t="n">
        <v>-532</v>
      </c>
      <c r="C32" s="5" t="n">
        <v>2436</v>
      </c>
      <c r="D32" s="5" t="n">
        <v>-360</v>
      </c>
      <c r="E32" s="5" t="n">
        <v>-1509</v>
      </c>
    </row>
    <row r="33">
      <c r="A33" s="4" t="inlineStr">
        <is>
          <t>Net income/(loss) attributable to Associated Capital Group, Inc.'s shareholders</t>
        </is>
      </c>
      <c r="B33" s="5" t="n">
        <v>45</v>
      </c>
      <c r="C33" s="5" t="n">
        <v>0</v>
      </c>
      <c r="D33" s="5" t="n">
        <v>-14</v>
      </c>
      <c r="E33" s="5" t="n">
        <v>0</v>
      </c>
    </row>
    <row r="34">
      <c r="A34" s="4" t="inlineStr">
        <is>
          <t>Prior to Consolidation [Member]</t>
        </is>
      </c>
    </row>
    <row r="35">
      <c r="A35" s="3" t="inlineStr">
        <is>
          <t>Consolidated Statements of Financial Condition [Abstract]</t>
        </is>
      </c>
    </row>
    <row r="36">
      <c r="A36" s="4" t="inlineStr">
        <is>
          <t>Total assets</t>
        </is>
      </c>
      <c r="B36" s="5" t="n">
        <v>975542</v>
      </c>
      <c r="D36" s="5" t="n">
        <v>975542</v>
      </c>
      <c r="G36" s="5" t="n">
        <v>947807</v>
      </c>
    </row>
    <row r="37">
      <c r="A37" s="3" t="inlineStr">
        <is>
          <t>Liabilities and equity [Abstract]</t>
        </is>
      </c>
    </row>
    <row r="38">
      <c r="A38" s="4" t="inlineStr">
        <is>
          <t>Total liabilities</t>
        </is>
      </c>
      <c r="B38" s="5" t="n">
        <v>50806</v>
      </c>
      <c r="D38" s="5" t="n">
        <v>50806</v>
      </c>
      <c r="G38" s="5" t="n">
        <v>46418</v>
      </c>
    </row>
    <row r="39">
      <c r="A39" s="4" t="inlineStr">
        <is>
          <t>Redeemable noncontrolling interests</t>
        </is>
      </c>
      <c r="B39" s="5" t="n">
        <v>0</v>
      </c>
      <c r="D39" s="5" t="n">
        <v>0</v>
      </c>
      <c r="G39" s="5" t="n">
        <v>0</v>
      </c>
    </row>
    <row r="40">
      <c r="A40" s="4" t="inlineStr">
        <is>
          <t>Total equity</t>
        </is>
      </c>
      <c r="B40" s="5" t="n">
        <v>924736</v>
      </c>
      <c r="D40" s="5" t="n">
        <v>924736</v>
      </c>
      <c r="G40" s="5" t="n">
        <v>901389</v>
      </c>
    </row>
    <row r="41">
      <c r="A41" s="4" t="inlineStr">
        <is>
          <t>Total liabilities and equity</t>
        </is>
      </c>
      <c r="B41" s="5" t="n">
        <v>975542</v>
      </c>
      <c r="D41" s="5" t="n">
        <v>975542</v>
      </c>
      <c r="G41" s="6" t="n">
        <v>947807</v>
      </c>
    </row>
    <row r="42">
      <c r="A42" s="3" t="inlineStr">
        <is>
          <t>Consolidated Statements of Income [Abstract]</t>
        </is>
      </c>
    </row>
    <row r="43">
      <c r="A43" s="4" t="inlineStr">
        <is>
          <t>Total revenues</t>
        </is>
      </c>
      <c r="B43" s="5" t="n">
        <v>4801</v>
      </c>
      <c r="C43" s="5" t="n">
        <v>2234</v>
      </c>
      <c r="D43" s="5" t="n">
        <v>6941</v>
      </c>
      <c r="E43" s="5" t="n">
        <v>4552</v>
      </c>
    </row>
    <row r="44">
      <c r="A44" s="4" t="inlineStr">
        <is>
          <t>Operating loss</t>
        </is>
      </c>
      <c r="B44" s="5" t="n">
        <v>-6156</v>
      </c>
      <c r="C44" s="5" t="n">
        <v>-2738</v>
      </c>
      <c r="D44" s="5" t="n">
        <v>-12008</v>
      </c>
      <c r="E44" s="5" t="n">
        <v>-3824</v>
      </c>
    </row>
    <row r="45">
      <c r="A45" s="4" t="inlineStr">
        <is>
          <t>Total other income, net</t>
        </is>
      </c>
      <c r="B45" s="5" t="n">
        <v>44847</v>
      </c>
      <c r="C45" s="5" t="n">
        <v>49478</v>
      </c>
      <c r="D45" s="5" t="n">
        <v>74903</v>
      </c>
      <c r="E45" s="5" t="n">
        <v>-46222</v>
      </c>
    </row>
    <row r="46">
      <c r="A46" s="4" t="inlineStr">
        <is>
          <t>Loss from continuing operations, net of taxes</t>
        </is>
      </c>
      <c r="B46" s="5" t="n">
        <v>29671</v>
      </c>
      <c r="C46" s="5" t="n">
        <v>35499</v>
      </c>
      <c r="D46" s="5" t="n">
        <v>48285</v>
      </c>
      <c r="E46" s="5" t="n">
        <v>-37625</v>
      </c>
    </row>
    <row r="47">
      <c r="A47" s="4" t="inlineStr">
        <is>
          <t>Loss from discontinued operations, net of taxes</t>
        </is>
      </c>
      <c r="C47" s="5" t="n">
        <v>-262</v>
      </c>
      <c r="E47" s="5" t="n">
        <v>-493</v>
      </c>
    </row>
    <row r="48">
      <c r="A48" s="4" t="inlineStr">
        <is>
          <t>Income attributable to noncontrolling interests</t>
        </is>
      </c>
      <c r="B48" s="5" t="n">
        <v>0</v>
      </c>
      <c r="C48" s="5" t="n">
        <v>0</v>
      </c>
      <c r="D48" s="5" t="n">
        <v>0</v>
      </c>
      <c r="E48" s="5" t="n">
        <v>0</v>
      </c>
    </row>
    <row r="49">
      <c r="A49" s="4" t="inlineStr">
        <is>
          <t>Net income/(loss) attributable to Associated Capital Group, Inc.'s shareholders</t>
        </is>
      </c>
      <c r="B49" s="6" t="n">
        <v>29671</v>
      </c>
      <c r="C49" s="6" t="n">
        <v>35237</v>
      </c>
      <c r="D49" s="6" t="n">
        <v>48285</v>
      </c>
      <c r="E49" s="6" t="n">
        <v>-381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 Partnerships and Other Entities, Variable Interest Entities (Details) - USD ($) $ in Thousands</t>
        </is>
      </c>
      <c r="C1" s="2" t="inlineStr">
        <is>
          <t>Jun. 30, 2021</t>
        </is>
      </c>
      <c r="D1" s="2" t="inlineStr">
        <is>
          <t>Dec. 31, 2020</t>
        </is>
      </c>
      <c r="E1" s="2" t="inlineStr">
        <is>
          <t>Jun. 30, 2020</t>
        </is>
      </c>
      <c r="F1" s="2" t="inlineStr">
        <is>
          <t>Dec. 31, 2019</t>
        </is>
      </c>
    </row>
    <row r="2">
      <c r="A2" s="3" t="inlineStr">
        <is>
          <t>Balances related to VIEs [Abstract]</t>
        </is>
      </c>
    </row>
    <row r="3">
      <c r="A3" s="4" t="inlineStr">
        <is>
          <t>Cash and cash equivalents</t>
        </is>
      </c>
      <c r="C3" s="6" t="n">
        <v>269271</v>
      </c>
      <c r="D3" s="6" t="n">
        <v>39509</v>
      </c>
      <c r="E3" s="6" t="n">
        <v>69739</v>
      </c>
      <c r="F3" s="6" t="n">
        <v>342001</v>
      </c>
    </row>
    <row r="4">
      <c r="A4" s="4" t="inlineStr">
        <is>
          <t>Receivable from brokers</t>
        </is>
      </c>
      <c r="C4" s="5" t="n">
        <v>38310</v>
      </c>
      <c r="D4" s="5" t="n">
        <v>24677</v>
      </c>
    </row>
    <row r="5">
      <c r="A5" s="4" t="inlineStr">
        <is>
          <t>Other assets</t>
        </is>
      </c>
      <c r="C5" s="5" t="n">
        <v>17888</v>
      </c>
      <c r="D5" s="5" t="n">
        <v>28565</v>
      </c>
    </row>
    <row r="6">
      <c r="A6" s="4" t="inlineStr">
        <is>
          <t>Redeemable noncontrolling interests</t>
        </is>
      </c>
      <c r="C6" s="5" t="n">
        <v>-196569</v>
      </c>
      <c r="D6" s="5" t="n">
        <v>-206828</v>
      </c>
    </row>
    <row r="7">
      <c r="A7" s="4" t="inlineStr">
        <is>
          <t>VIEs [Member]</t>
        </is>
      </c>
    </row>
    <row r="8">
      <c r="A8" s="3" t="inlineStr">
        <is>
          <t>Balances related to VIEs [Abstract]</t>
        </is>
      </c>
    </row>
    <row r="9">
      <c r="A9" s="4" t="inlineStr">
        <is>
          <t>Cash and cash equivalents</t>
        </is>
      </c>
      <c r="C9" s="5" t="n">
        <v>437</v>
      </c>
      <c r="D9" s="5" t="n">
        <v>1925</v>
      </c>
    </row>
    <row r="10">
      <c r="A10" s="4" t="inlineStr">
        <is>
          <t>Investments in securities</t>
        </is>
      </c>
      <c r="B10" s="4" t="inlineStr">
        <is>
          <t>[1]</t>
        </is>
      </c>
      <c r="C10" s="5" t="n">
        <v>17324</v>
      </c>
      <c r="D10" s="5" t="n">
        <v>20739</v>
      </c>
    </row>
    <row r="11">
      <c r="A11" s="4" t="inlineStr">
        <is>
          <t>Receivable from brokers</t>
        </is>
      </c>
      <c r="C11" s="5" t="n">
        <v>989</v>
      </c>
      <c r="D11" s="5" t="n">
        <v>2784</v>
      </c>
    </row>
    <row r="12">
      <c r="A12" s="4" t="inlineStr">
        <is>
          <t>Investments in partnerships and affiliates</t>
        </is>
      </c>
      <c r="C12" s="5" t="n">
        <v>0</v>
      </c>
      <c r="D12" s="5" t="n">
        <v>376</v>
      </c>
    </row>
    <row r="13">
      <c r="A13" s="4" t="inlineStr">
        <is>
          <t>Other assets</t>
        </is>
      </c>
      <c r="C13" s="5" t="n">
        <v>0</v>
      </c>
      <c r="D13" s="5" t="n">
        <v>7105</v>
      </c>
    </row>
    <row r="14">
      <c r="A14" s="4" t="inlineStr">
        <is>
          <t>Accrued expenses and other liabilities</t>
        </is>
      </c>
      <c r="C14" s="5" t="n">
        <v>-64</v>
      </c>
      <c r="D14" s="5" t="n">
        <v>-138</v>
      </c>
    </row>
    <row r="15">
      <c r="A15" s="4" t="inlineStr">
        <is>
          <t>Nonredeemable noncontrolling interests</t>
        </is>
      </c>
      <c r="C15" s="5" t="n">
        <v>-2451</v>
      </c>
      <c r="D15" s="5" t="n">
        <v>-2451</v>
      </c>
    </row>
    <row r="16">
      <c r="A16" s="4" t="inlineStr">
        <is>
          <t>Redeemable noncontrolling interests</t>
        </is>
      </c>
      <c r="C16" s="5" t="n">
        <v>-590</v>
      </c>
      <c r="D16" s="5" t="n">
        <v>-12661</v>
      </c>
    </row>
    <row r="17">
      <c r="A17" s="4" t="inlineStr">
        <is>
          <t>AC Group's net interests in consolidated entities</t>
        </is>
      </c>
      <c r="C17" s="5" t="n">
        <v>15645</v>
      </c>
      <c r="D17" s="6" t="n">
        <v>17679</v>
      </c>
    </row>
    <row r="18">
      <c r="A18" s="4" t="inlineStr">
        <is>
          <t>VIEs [Member] | Private Placement [Member] | Private Warrants [Member]</t>
        </is>
      </c>
    </row>
    <row r="19">
      <c r="A19" s="3" t="inlineStr">
        <is>
          <t>Balances related to VIEs [Abstract]</t>
        </is>
      </c>
    </row>
    <row r="20">
      <c r="A20" s="4" t="inlineStr">
        <is>
          <t>Investments in securities</t>
        </is>
      </c>
      <c r="C20" s="6" t="n">
        <v>6150</v>
      </c>
    </row>
    <row r="21"/>
    <row r="22">
      <c r="A22" s="4" t="inlineStr">
        <is>
          <t>[1]</t>
        </is>
      </c>
      <c r="B22" s="4" t="inlineStr">
        <is>
          <t>Includes $6.15 million in private placement warrants eliminated in consolidation with PMV</t>
        </is>
      </c>
    </row>
  </sheetData>
  <mergeCells count="3">
    <mergeCell ref="A1:B1"/>
    <mergeCell ref="A21:E21"/>
    <mergeCell ref="B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Partnerships and Other Entities, Voting Interest Entities (Details) - USD ($) $ in Thousands</t>
        </is>
      </c>
      <c r="B1" s="2" t="inlineStr">
        <is>
          <t>Jun. 30, 2021</t>
        </is>
      </c>
      <c r="C1" s="2" t="inlineStr">
        <is>
          <t>Dec. 31, 2020</t>
        </is>
      </c>
      <c r="D1" s="2" t="inlineStr">
        <is>
          <t>Jun. 30, 2020</t>
        </is>
      </c>
      <c r="E1" s="2" t="inlineStr">
        <is>
          <t>Dec. 31, 2019</t>
        </is>
      </c>
    </row>
    <row r="2">
      <c r="A2" s="3" t="inlineStr">
        <is>
          <t>Balances related to VOE's [Abstract]</t>
        </is>
      </c>
    </row>
    <row r="3">
      <c r="A3" s="4" t="inlineStr">
        <is>
          <t>Cash and cash equivalents</t>
        </is>
      </c>
      <c r="B3" s="6" t="n">
        <v>269271</v>
      </c>
      <c r="C3" s="6" t="n">
        <v>39509</v>
      </c>
      <c r="D3" s="6" t="n">
        <v>69739</v>
      </c>
      <c r="E3" s="6" t="n">
        <v>342001</v>
      </c>
    </row>
    <row r="4">
      <c r="A4" s="4" t="inlineStr">
        <is>
          <t>Receivable from brokers</t>
        </is>
      </c>
      <c r="B4" s="5" t="n">
        <v>38310</v>
      </c>
      <c r="C4" s="5" t="n">
        <v>24677</v>
      </c>
    </row>
    <row r="5">
      <c r="A5" s="4" t="inlineStr">
        <is>
          <t>Investments in marketable securities held in trust</t>
        </is>
      </c>
      <c r="B5" s="5" t="n">
        <v>175076</v>
      </c>
      <c r="C5" s="5" t="n">
        <v>175040</v>
      </c>
    </row>
    <row r="6">
      <c r="A6" s="4" t="inlineStr">
        <is>
          <t>Securities sold, not yet purchased</t>
        </is>
      </c>
      <c r="B6" s="5" t="n">
        <v>-16466</v>
      </c>
      <c r="C6" s="5" t="n">
        <v>-17571</v>
      </c>
    </row>
    <row r="7">
      <c r="A7" s="4" t="inlineStr">
        <is>
          <t>PMV warrant liability</t>
        </is>
      </c>
      <c r="B7" s="5" t="n">
        <v>-7508</v>
      </c>
      <c r="C7" s="5" t="n">
        <v>0</v>
      </c>
    </row>
    <row r="8">
      <c r="A8" s="4" t="inlineStr">
        <is>
          <t>Redeemable noncontrolling interests</t>
        </is>
      </c>
      <c r="B8" s="5" t="n">
        <v>-196569</v>
      </c>
      <c r="C8" s="5" t="n">
        <v>-206828</v>
      </c>
    </row>
    <row r="9">
      <c r="A9" s="4" t="inlineStr">
        <is>
          <t>Voting Interest Entities [Member]</t>
        </is>
      </c>
    </row>
    <row r="10">
      <c r="A10" s="3" t="inlineStr">
        <is>
          <t>Balances related to VOE's [Abstract]</t>
        </is>
      </c>
    </row>
    <row r="11">
      <c r="A11" s="4" t="inlineStr">
        <is>
          <t>Cash and cash equivalents</t>
        </is>
      </c>
      <c r="B11" s="5" t="n">
        <v>2176</v>
      </c>
      <c r="C11" s="5" t="n">
        <v>5558</v>
      </c>
    </row>
    <row r="12">
      <c r="A12" s="4" t="inlineStr">
        <is>
          <t>Investments in securities</t>
        </is>
      </c>
      <c r="B12" s="5" t="n">
        <v>93887</v>
      </c>
      <c r="C12" s="5" t="n">
        <v>93780</v>
      </c>
    </row>
    <row r="13">
      <c r="A13" s="4" t="inlineStr">
        <is>
          <t>Receivable from brokers</t>
        </is>
      </c>
      <c r="B13" s="5" t="n">
        <v>21891</v>
      </c>
      <c r="C13" s="5" t="n">
        <v>15230</v>
      </c>
    </row>
    <row r="14">
      <c r="A14" s="4" t="inlineStr">
        <is>
          <t>Investments in marketable securities held in trust</t>
        </is>
      </c>
      <c r="B14" s="5" t="n">
        <v>175076</v>
      </c>
      <c r="C14" s="5" t="n">
        <v>175040</v>
      </c>
    </row>
    <row r="15">
      <c r="A15" s="4" t="inlineStr">
        <is>
          <t>Other assets</t>
        </is>
      </c>
      <c r="B15" s="5" t="n">
        <v>220</v>
      </c>
      <c r="C15" s="5" t="n">
        <v>322</v>
      </c>
    </row>
    <row r="16">
      <c r="A16" s="4" t="inlineStr">
        <is>
          <t>Securities sold, not yet purchased</t>
        </is>
      </c>
      <c r="B16" s="5" t="n">
        <v>-2270</v>
      </c>
      <c r="C16" s="5" t="n">
        <v>-8057</v>
      </c>
    </row>
    <row r="17">
      <c r="A17" s="4" t="inlineStr">
        <is>
          <t>Accrued expenses and other liabilities</t>
        </is>
      </c>
      <c r="B17" s="5" t="n">
        <v>-18307</v>
      </c>
      <c r="C17" s="5" t="n">
        <v>-11840</v>
      </c>
    </row>
    <row r="18">
      <c r="A18" s="4" t="inlineStr">
        <is>
          <t>PMV warrant liability</t>
        </is>
      </c>
      <c r="B18" s="5" t="n">
        <v>-7508</v>
      </c>
      <c r="C18" s="5" t="n">
        <v>0</v>
      </c>
    </row>
    <row r="19">
      <c r="A19" s="4" t="inlineStr">
        <is>
          <t>Redeemable noncontrolling interests</t>
        </is>
      </c>
      <c r="B19" s="5" t="n">
        <v>-195979</v>
      </c>
      <c r="C19" s="5" t="n">
        <v>-194167</v>
      </c>
    </row>
    <row r="20">
      <c r="A20" s="4" t="inlineStr">
        <is>
          <t>AC Group's net interests in consolidated entities</t>
        </is>
      </c>
      <c r="B20" s="6" t="n">
        <v>69186</v>
      </c>
      <c r="C20" s="6" t="n">
        <v>75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Thousands</t>
        </is>
      </c>
      <c r="B1" s="2" t="inlineStr">
        <is>
          <t>Jun. 30, 2021</t>
        </is>
      </c>
      <c r="C1" s="2" t="inlineStr">
        <is>
          <t>Dec. 31, 2020</t>
        </is>
      </c>
    </row>
    <row r="2">
      <c r="A2" s="3" t="inlineStr">
        <is>
          <t>Assets [Abstract]</t>
        </is>
      </c>
    </row>
    <row r="3">
      <c r="A3" s="4" t="inlineStr">
        <is>
          <t>Investments in government securities</t>
        </is>
      </c>
      <c r="B3" s="6" t="n">
        <v>74993</v>
      </c>
      <c r="C3" s="6" t="n">
        <v>344453</v>
      </c>
    </row>
    <row r="4">
      <c r="A4" s="4" t="inlineStr">
        <is>
          <t>Investments in securities</t>
        </is>
      </c>
      <c r="B4" s="5" t="n">
        <v>284916</v>
      </c>
      <c r="C4" s="5" t="n">
        <v>249887</v>
      </c>
    </row>
    <row r="5">
      <c r="A5" s="4" t="inlineStr">
        <is>
          <t>Investments in affiliated registered investment companies</t>
        </is>
      </c>
      <c r="B5" s="5" t="n">
        <v>190721</v>
      </c>
      <c r="C5" s="5" t="n">
        <v>170605</v>
      </c>
    </row>
    <row r="6">
      <c r="A6" s="3" t="inlineStr">
        <is>
          <t>Liabilities [Abstract]</t>
        </is>
      </c>
    </row>
    <row r="7">
      <c r="A7" s="4" t="inlineStr">
        <is>
          <t>Securities sold, not yet purchased</t>
        </is>
      </c>
      <c r="B7" s="5" t="n">
        <v>16466</v>
      </c>
      <c r="C7" s="5" t="n">
        <v>17571</v>
      </c>
    </row>
    <row r="8">
      <c r="A8" s="4" t="inlineStr">
        <is>
          <t>PMV warrant liability</t>
        </is>
      </c>
      <c r="B8" s="5" t="n">
        <v>7508</v>
      </c>
      <c r="C8" s="5" t="n">
        <v>0</v>
      </c>
    </row>
    <row r="9">
      <c r="A9" s="4" t="inlineStr">
        <is>
          <t>Trading - U.S. Treasury Bills [Member]</t>
        </is>
      </c>
    </row>
    <row r="10">
      <c r="A10" s="3" t="inlineStr">
        <is>
          <t>Assets [Abstract]</t>
        </is>
      </c>
    </row>
    <row r="11">
      <c r="A11" s="4" t="inlineStr">
        <is>
          <t>Investments in government securities</t>
        </is>
      </c>
      <c r="B11" s="5" t="n">
        <v>74993</v>
      </c>
      <c r="C11" s="5" t="n">
        <v>344453</v>
      </c>
    </row>
    <row r="12">
      <c r="A12" s="4" t="inlineStr">
        <is>
          <t>Common Stocks [Member]</t>
        </is>
      </c>
    </row>
    <row r="13">
      <c r="A13" s="3" t="inlineStr">
        <is>
          <t>Assets [Abstract]</t>
        </is>
      </c>
    </row>
    <row r="14">
      <c r="A14" s="4" t="inlineStr">
        <is>
          <t>Investments in securities</t>
        </is>
      </c>
      <c r="B14" s="5" t="n">
        <v>272440</v>
      </c>
      <c r="C14" s="5" t="n">
        <v>237377</v>
      </c>
    </row>
    <row r="15">
      <c r="A15" s="4" t="inlineStr">
        <is>
          <t>Closed-end Funds [Member]</t>
        </is>
      </c>
    </row>
    <row r="16">
      <c r="A16" s="3" t="inlineStr">
        <is>
          <t>Assets [Abstract]</t>
        </is>
      </c>
    </row>
    <row r="17">
      <c r="A17" s="4" t="inlineStr">
        <is>
          <t>Investments in affiliated registered investment companies</t>
        </is>
      </c>
      <c r="B17" s="5" t="n">
        <v>121635</v>
      </c>
      <c r="C17" s="5" t="n">
        <v>106719</v>
      </c>
    </row>
    <row r="18">
      <c r="A18" s="4" t="inlineStr">
        <is>
          <t>Mutual Funds [Member]</t>
        </is>
      </c>
    </row>
    <row r="19">
      <c r="A19" s="3" t="inlineStr">
        <is>
          <t>Assets [Abstract]</t>
        </is>
      </c>
    </row>
    <row r="20">
      <c r="A20" s="4" t="inlineStr">
        <is>
          <t>Investments in securities</t>
        </is>
      </c>
      <c r="B20" s="5" t="n">
        <v>1356</v>
      </c>
      <c r="C20" s="5" t="n">
        <v>1294</v>
      </c>
    </row>
    <row r="21">
      <c r="A21" s="4" t="inlineStr">
        <is>
          <t>Investments in affiliated registered investment companies</t>
        </is>
      </c>
      <c r="B21" s="5" t="n">
        <v>69086</v>
      </c>
      <c r="C21" s="5" t="n">
        <v>63886</v>
      </c>
    </row>
    <row r="22">
      <c r="A22" s="4" t="inlineStr">
        <is>
          <t>Other [Member]</t>
        </is>
      </c>
    </row>
    <row r="23">
      <c r="A23" s="3" t="inlineStr">
        <is>
          <t>Assets [Abstract]</t>
        </is>
      </c>
    </row>
    <row r="24">
      <c r="A24" s="4" t="inlineStr">
        <is>
          <t>Investments in securities</t>
        </is>
      </c>
      <c r="B24" s="5" t="n">
        <v>11120</v>
      </c>
      <c r="C24" s="5" t="n">
        <v>11216</v>
      </c>
    </row>
    <row r="25">
      <c r="A25" s="4" t="inlineStr">
        <is>
          <t>Recurring Basis [Member]</t>
        </is>
      </c>
    </row>
    <row r="26">
      <c r="A26" s="3" t="inlineStr">
        <is>
          <t>Assets [Abstract]</t>
        </is>
      </c>
    </row>
    <row r="27">
      <c r="A27" s="4" t="inlineStr">
        <is>
          <t>Cash equivalents</t>
        </is>
      </c>
      <c r="B27" s="5" t="n">
        <v>265990</v>
      </c>
      <c r="C27" s="5" t="n">
        <v>34010</v>
      </c>
    </row>
    <row r="28">
      <c r="A28" s="4" t="inlineStr">
        <is>
          <t>Investments in securities</t>
        </is>
      </c>
      <c r="B28" s="5" t="n">
        <v>359909</v>
      </c>
      <c r="C28" s="5" t="n">
        <v>594340</v>
      </c>
    </row>
    <row r="29">
      <c r="A29" s="4" t="inlineStr">
        <is>
          <t>Investments in affiliated registered investment companies</t>
        </is>
      </c>
      <c r="B29" s="5" t="n">
        <v>190721</v>
      </c>
      <c r="C29" s="5" t="n">
        <v>170605</v>
      </c>
    </row>
    <row r="30">
      <c r="A30" s="4" t="inlineStr">
        <is>
          <t>Total investments held at fair value</t>
        </is>
      </c>
      <c r="B30" s="5" t="n">
        <v>550630</v>
      </c>
      <c r="C30" s="5" t="n">
        <v>764945</v>
      </c>
    </row>
    <row r="31">
      <c r="A31" s="4" t="inlineStr">
        <is>
          <t>Total assets at fair value</t>
        </is>
      </c>
      <c r="B31" s="5" t="n">
        <v>816620</v>
      </c>
      <c r="C31" s="5" t="n">
        <v>798955</v>
      </c>
    </row>
    <row r="32">
      <c r="A32" s="3" t="inlineStr">
        <is>
          <t>Liabilities [Abstract]</t>
        </is>
      </c>
    </row>
    <row r="33">
      <c r="A33" s="4" t="inlineStr">
        <is>
          <t>Securities sold, not yet purchased</t>
        </is>
      </c>
      <c r="B33" s="5" t="n">
        <v>16466</v>
      </c>
      <c r="C33" s="5" t="n">
        <v>17571</v>
      </c>
    </row>
    <row r="34">
      <c r="A34" s="4" t="inlineStr">
        <is>
          <t>PMV warrant liability</t>
        </is>
      </c>
      <c r="B34" s="5" t="n">
        <v>7508</v>
      </c>
    </row>
    <row r="35">
      <c r="A35" s="4" t="inlineStr">
        <is>
          <t>Total liabilities at fair value</t>
        </is>
      </c>
      <c r="B35" s="5" t="n">
        <v>23974</v>
      </c>
    </row>
    <row r="36">
      <c r="A36" s="4" t="inlineStr">
        <is>
          <t>Recurring Basis [Member] | Trading - U.S. Treasury Bills [Member]</t>
        </is>
      </c>
    </row>
    <row r="37">
      <c r="A37" s="3" t="inlineStr">
        <is>
          <t>Assets [Abstract]</t>
        </is>
      </c>
    </row>
    <row r="38">
      <c r="A38" s="4" t="inlineStr">
        <is>
          <t>Investments in government securities</t>
        </is>
      </c>
      <c r="B38" s="5" t="n">
        <v>74993</v>
      </c>
      <c r="C38" s="5" t="n">
        <v>344453</v>
      </c>
    </row>
    <row r="39">
      <c r="A39" s="4" t="inlineStr">
        <is>
          <t>Recurring Basis [Member] | Common Stocks [Member]</t>
        </is>
      </c>
    </row>
    <row r="40">
      <c r="A40" s="3" t="inlineStr">
        <is>
          <t>Assets [Abstract]</t>
        </is>
      </c>
    </row>
    <row r="41">
      <c r="A41" s="4" t="inlineStr">
        <is>
          <t>Investments in securities</t>
        </is>
      </c>
      <c r="B41" s="5" t="n">
        <v>272440</v>
      </c>
      <c r="C41" s="5" t="n">
        <v>237377</v>
      </c>
    </row>
    <row r="42">
      <c r="A42" s="3" t="inlineStr">
        <is>
          <t>Liabilities [Abstract]</t>
        </is>
      </c>
    </row>
    <row r="43">
      <c r="A43" s="4" t="inlineStr">
        <is>
          <t>Trading</t>
        </is>
      </c>
      <c r="B43" s="5" t="n">
        <v>13107</v>
      </c>
      <c r="C43" s="5" t="n">
        <v>16090</v>
      </c>
    </row>
    <row r="44">
      <c r="A44" s="4" t="inlineStr">
        <is>
          <t>Recurring Basis [Member] | Closed-end Funds [Member]</t>
        </is>
      </c>
    </row>
    <row r="45">
      <c r="A45" s="3" t="inlineStr">
        <is>
          <t>Assets [Abstract]</t>
        </is>
      </c>
    </row>
    <row r="46">
      <c r="A46" s="4" t="inlineStr">
        <is>
          <t>Investments in affiliated registered investment companies</t>
        </is>
      </c>
      <c r="B46" s="5" t="n">
        <v>121635</v>
      </c>
      <c r="C46" s="5" t="n">
        <v>106719</v>
      </c>
    </row>
    <row r="47">
      <c r="A47" s="4" t="inlineStr">
        <is>
          <t>Recurring Basis [Member] | Mutual Funds [Member]</t>
        </is>
      </c>
    </row>
    <row r="48">
      <c r="A48" s="3" t="inlineStr">
        <is>
          <t>Assets [Abstract]</t>
        </is>
      </c>
    </row>
    <row r="49">
      <c r="A49" s="4" t="inlineStr">
        <is>
          <t>Investments in securities</t>
        </is>
      </c>
      <c r="B49" s="5" t="n">
        <v>1356</v>
      </c>
      <c r="C49" s="5" t="n">
        <v>1294</v>
      </c>
    </row>
    <row r="50">
      <c r="A50" s="4" t="inlineStr">
        <is>
          <t>Investments in affiliated registered investment companies</t>
        </is>
      </c>
      <c r="B50" s="5" t="n">
        <v>69086</v>
      </c>
      <c r="C50" s="5" t="n">
        <v>63886</v>
      </c>
    </row>
    <row r="51">
      <c r="A51" s="4" t="inlineStr">
        <is>
          <t>Recurring Basis [Member] | Other [Member]</t>
        </is>
      </c>
    </row>
    <row r="52">
      <c r="A52" s="3" t="inlineStr">
        <is>
          <t>Assets [Abstract]</t>
        </is>
      </c>
    </row>
    <row r="53">
      <c r="A53" s="4" t="inlineStr">
        <is>
          <t>Investments in securities</t>
        </is>
      </c>
      <c r="B53" s="5" t="n">
        <v>11120</v>
      </c>
      <c r="C53" s="5" t="n">
        <v>11216</v>
      </c>
    </row>
    <row r="54">
      <c r="A54" s="3" t="inlineStr">
        <is>
          <t>Liabilities [Abstract]</t>
        </is>
      </c>
    </row>
    <row r="55">
      <c r="A55" s="4" t="inlineStr">
        <is>
          <t>Trading</t>
        </is>
      </c>
      <c r="B55" s="5" t="n">
        <v>3359</v>
      </c>
      <c r="C55" s="5" t="n">
        <v>1481</v>
      </c>
    </row>
    <row r="56">
      <c r="A56" s="4" t="inlineStr">
        <is>
          <t>Recurring Basis [Member] | Quoted Prices in Active Markets for Identical Assets (Level 1) [Member]</t>
        </is>
      </c>
    </row>
    <row r="57">
      <c r="A57" s="3" t="inlineStr">
        <is>
          <t>Assets [Abstract]</t>
        </is>
      </c>
    </row>
    <row r="58">
      <c r="A58" s="4" t="inlineStr">
        <is>
          <t>Cash equivalents</t>
        </is>
      </c>
      <c r="B58" s="5" t="n">
        <v>265990</v>
      </c>
      <c r="C58" s="5" t="n">
        <v>34010</v>
      </c>
    </row>
    <row r="59">
      <c r="A59" s="4" t="inlineStr">
        <is>
          <t>Investments in securities</t>
        </is>
      </c>
      <c r="B59" s="5" t="n">
        <v>349610</v>
      </c>
      <c r="C59" s="5" t="n">
        <v>583781</v>
      </c>
    </row>
    <row r="60">
      <c r="A60" s="4" t="inlineStr">
        <is>
          <t>Investments in affiliated registered investment companies</t>
        </is>
      </c>
      <c r="B60" s="5" t="n">
        <v>188721</v>
      </c>
      <c r="C60" s="5" t="n">
        <v>168605</v>
      </c>
    </row>
    <row r="61">
      <c r="A61" s="4" t="inlineStr">
        <is>
          <t>Total investments held at fair value</t>
        </is>
      </c>
      <c r="B61" s="5" t="n">
        <v>538331</v>
      </c>
      <c r="C61" s="5" t="n">
        <v>752386</v>
      </c>
    </row>
    <row r="62">
      <c r="A62" s="4" t="inlineStr">
        <is>
          <t>Total assets at fair value</t>
        </is>
      </c>
      <c r="B62" s="5" t="n">
        <v>804321</v>
      </c>
      <c r="C62" s="5" t="n">
        <v>786396</v>
      </c>
    </row>
    <row r="63">
      <c r="A63" s="3" t="inlineStr">
        <is>
          <t>Liabilities [Abstract]</t>
        </is>
      </c>
    </row>
    <row r="64">
      <c r="A64" s="4" t="inlineStr">
        <is>
          <t>Securities sold, not yet purchased</t>
        </is>
      </c>
      <c r="B64" s="5" t="n">
        <v>14562</v>
      </c>
      <c r="C64" s="5" t="n">
        <v>16633</v>
      </c>
    </row>
    <row r="65">
      <c r="A65" s="4" t="inlineStr">
        <is>
          <t>PMV warrant liability</t>
        </is>
      </c>
      <c r="B65" s="5" t="n">
        <v>0</v>
      </c>
    </row>
    <row r="66">
      <c r="A66" s="4" t="inlineStr">
        <is>
          <t>Total liabilities at fair value</t>
        </is>
      </c>
      <c r="B66" s="5" t="n">
        <v>14562</v>
      </c>
    </row>
    <row r="67">
      <c r="A67" s="4" t="inlineStr">
        <is>
          <t>Recurring Basis [Member] | Quoted Prices in Active Markets for Identical Assets (Level 1) [Member] | Trading - U.S. Treasury Bills [Member]</t>
        </is>
      </c>
    </row>
    <row r="68">
      <c r="A68" s="3" t="inlineStr">
        <is>
          <t>Assets [Abstract]</t>
        </is>
      </c>
    </row>
    <row r="69">
      <c r="A69" s="4" t="inlineStr">
        <is>
          <t>Investments in government securities</t>
        </is>
      </c>
      <c r="B69" s="5" t="n">
        <v>74993</v>
      </c>
      <c r="C69" s="5" t="n">
        <v>344453</v>
      </c>
    </row>
    <row r="70">
      <c r="A70" s="4" t="inlineStr">
        <is>
          <t>Recurring Basis [Member] | Quoted Prices in Active Markets for Identical Assets (Level 1) [Member] | Common Stocks [Member]</t>
        </is>
      </c>
    </row>
    <row r="71">
      <c r="A71" s="3" t="inlineStr">
        <is>
          <t>Assets [Abstract]</t>
        </is>
      </c>
    </row>
    <row r="72">
      <c r="A72" s="4" t="inlineStr">
        <is>
          <t>Investments in securities</t>
        </is>
      </c>
      <c r="B72" s="5" t="n">
        <v>266622</v>
      </c>
      <c r="C72" s="5" t="n">
        <v>231901</v>
      </c>
    </row>
    <row r="73">
      <c r="A73" s="3" t="inlineStr">
        <is>
          <t>Liabilities [Abstract]</t>
        </is>
      </c>
    </row>
    <row r="74">
      <c r="A74" s="4" t="inlineStr">
        <is>
          <t>Trading</t>
        </is>
      </c>
      <c r="B74" s="5" t="n">
        <v>13107</v>
      </c>
      <c r="C74" s="5" t="n">
        <v>16090</v>
      </c>
    </row>
    <row r="75">
      <c r="A75" s="4" t="inlineStr">
        <is>
          <t>Recurring Basis [Member] | Quoted Prices in Active Markets for Identical Assets (Level 1) [Member] | Closed-end Funds [Member]</t>
        </is>
      </c>
    </row>
    <row r="76">
      <c r="A76" s="3" t="inlineStr">
        <is>
          <t>Assets [Abstract]</t>
        </is>
      </c>
    </row>
    <row r="77">
      <c r="A77" s="4" t="inlineStr">
        <is>
          <t>Investments in affiliated registered investment companies</t>
        </is>
      </c>
      <c r="B77" s="5" t="n">
        <v>119635</v>
      </c>
      <c r="C77" s="5" t="n">
        <v>104719</v>
      </c>
    </row>
    <row r="78">
      <c r="A78" s="4" t="inlineStr">
        <is>
          <t>Recurring Basis [Member] | Quoted Prices in Active Markets for Identical Assets (Level 1) [Member] | Mutual Funds [Member]</t>
        </is>
      </c>
    </row>
    <row r="79">
      <c r="A79" s="3" t="inlineStr">
        <is>
          <t>Assets [Abstract]</t>
        </is>
      </c>
    </row>
    <row r="80">
      <c r="A80" s="4" t="inlineStr">
        <is>
          <t>Investments in securities</t>
        </is>
      </c>
      <c r="B80" s="5" t="n">
        <v>1356</v>
      </c>
      <c r="C80" s="5" t="n">
        <v>1294</v>
      </c>
    </row>
    <row r="81">
      <c r="A81" s="4" t="inlineStr">
        <is>
          <t>Investments in affiliated registered investment companies</t>
        </is>
      </c>
      <c r="B81" s="5" t="n">
        <v>69086</v>
      </c>
      <c r="C81" s="5" t="n">
        <v>63886</v>
      </c>
    </row>
    <row r="82">
      <c r="A82" s="4" t="inlineStr">
        <is>
          <t>Recurring Basis [Member] | Quoted Prices in Active Markets for Identical Assets (Level 1) [Member] | Other [Member]</t>
        </is>
      </c>
    </row>
    <row r="83">
      <c r="A83" s="3" t="inlineStr">
        <is>
          <t>Assets [Abstract]</t>
        </is>
      </c>
    </row>
    <row r="84">
      <c r="A84" s="4" t="inlineStr">
        <is>
          <t>Investments in securities</t>
        </is>
      </c>
      <c r="B84" s="5" t="n">
        <v>6639</v>
      </c>
      <c r="C84" s="5" t="n">
        <v>6133</v>
      </c>
    </row>
    <row r="85">
      <c r="A85" s="3" t="inlineStr">
        <is>
          <t>Liabilities [Abstract]</t>
        </is>
      </c>
    </row>
    <row r="86">
      <c r="A86" s="4" t="inlineStr">
        <is>
          <t>Trading</t>
        </is>
      </c>
      <c r="B86" s="5" t="n">
        <v>1455</v>
      </c>
      <c r="C86" s="5" t="n">
        <v>543</v>
      </c>
    </row>
    <row r="87">
      <c r="A87" s="4" t="inlineStr">
        <is>
          <t>Recurring Basis [Member] | Significant Other Observable Inputs (Level 2) [Member]</t>
        </is>
      </c>
    </row>
    <row r="88">
      <c r="A88" s="3" t="inlineStr">
        <is>
          <t>Assets [Abstract]</t>
        </is>
      </c>
    </row>
    <row r="89">
      <c r="A89" s="4" t="inlineStr">
        <is>
          <t>Cash equivalents</t>
        </is>
      </c>
      <c r="B89" s="5" t="n">
        <v>0</v>
      </c>
      <c r="C89" s="5" t="n">
        <v>0</v>
      </c>
    </row>
    <row r="90">
      <c r="A90" s="4" t="inlineStr">
        <is>
          <t>Investments in securities</t>
        </is>
      </c>
      <c r="B90" s="5" t="n">
        <v>6164</v>
      </c>
      <c r="C90" s="5" t="n">
        <v>6061</v>
      </c>
    </row>
    <row r="91">
      <c r="A91" s="4" t="inlineStr">
        <is>
          <t>Investments in affiliated registered investment companies</t>
        </is>
      </c>
      <c r="B91" s="5" t="n">
        <v>0</v>
      </c>
      <c r="C91" s="5" t="n">
        <v>0</v>
      </c>
    </row>
    <row r="92">
      <c r="A92" s="4" t="inlineStr">
        <is>
          <t>Total investments held at fair value</t>
        </is>
      </c>
      <c r="B92" s="5" t="n">
        <v>6164</v>
      </c>
      <c r="C92" s="5" t="n">
        <v>6061</v>
      </c>
    </row>
    <row r="93">
      <c r="A93" s="4" t="inlineStr">
        <is>
          <t>Total assets at fair value</t>
        </is>
      </c>
      <c r="B93" s="5" t="n">
        <v>6164</v>
      </c>
      <c r="C93" s="5" t="n">
        <v>6061</v>
      </c>
    </row>
    <row r="94">
      <c r="A94" s="3" t="inlineStr">
        <is>
          <t>Liabilities [Abstract]</t>
        </is>
      </c>
    </row>
    <row r="95">
      <c r="A95" s="4" t="inlineStr">
        <is>
          <t>Securities sold, not yet purchased</t>
        </is>
      </c>
      <c r="B95" s="5" t="n">
        <v>1904</v>
      </c>
      <c r="C95" s="5" t="n">
        <v>938</v>
      </c>
    </row>
    <row r="96">
      <c r="A96" s="4" t="inlineStr">
        <is>
          <t>PMV warrant liability</t>
        </is>
      </c>
      <c r="B96" s="5" t="n">
        <v>0</v>
      </c>
    </row>
    <row r="97">
      <c r="A97" s="4" t="inlineStr">
        <is>
          <t>Total liabilities at fair value</t>
        </is>
      </c>
      <c r="B97" s="5" t="n">
        <v>1904</v>
      </c>
    </row>
    <row r="98">
      <c r="A98" s="4" t="inlineStr">
        <is>
          <t>Recurring Basis [Member] | Significant Other Observable Inputs (Level 2) [Member] | Trading - U.S. Treasury Bills [Member]</t>
        </is>
      </c>
    </row>
    <row r="99">
      <c r="A99" s="3" t="inlineStr">
        <is>
          <t>Assets [Abstract]</t>
        </is>
      </c>
    </row>
    <row r="100">
      <c r="A100" s="4" t="inlineStr">
        <is>
          <t>Investments in government securities</t>
        </is>
      </c>
      <c r="B100" s="5" t="n">
        <v>0</v>
      </c>
      <c r="C100" s="5" t="n">
        <v>0</v>
      </c>
    </row>
    <row r="101">
      <c r="A101" s="4" t="inlineStr">
        <is>
          <t>Recurring Basis [Member] | Significant Other Observable Inputs (Level 2) [Member] | Common Stocks [Member]</t>
        </is>
      </c>
    </row>
    <row r="102">
      <c r="A102" s="3" t="inlineStr">
        <is>
          <t>Assets [Abstract]</t>
        </is>
      </c>
    </row>
    <row r="103">
      <c r="A103" s="4" t="inlineStr">
        <is>
          <t>Investments in securities</t>
        </is>
      </c>
      <c r="B103" s="5" t="n">
        <v>5767</v>
      </c>
      <c r="C103" s="5" t="n">
        <v>5440</v>
      </c>
    </row>
    <row r="104">
      <c r="A104" s="3" t="inlineStr">
        <is>
          <t>Liabilities [Abstract]</t>
        </is>
      </c>
    </row>
    <row r="105">
      <c r="A105" s="4" t="inlineStr">
        <is>
          <t>Trading</t>
        </is>
      </c>
      <c r="B105" s="5" t="n">
        <v>0</v>
      </c>
      <c r="C105" s="5" t="n">
        <v>0</v>
      </c>
    </row>
    <row r="106">
      <c r="A106" s="4" t="inlineStr">
        <is>
          <t>Recurring Basis [Member] | Significant Other Observable Inputs (Level 2) [Member] | Closed-end Funds [Member]</t>
        </is>
      </c>
    </row>
    <row r="107">
      <c r="A107" s="3" t="inlineStr">
        <is>
          <t>Assets [Abstract]</t>
        </is>
      </c>
    </row>
    <row r="108">
      <c r="A108" s="4" t="inlineStr">
        <is>
          <t>Investments in affiliated registered investment companies</t>
        </is>
      </c>
      <c r="B108" s="5" t="n">
        <v>0</v>
      </c>
      <c r="C108" s="5" t="n">
        <v>0</v>
      </c>
    </row>
    <row r="109">
      <c r="A109" s="4" t="inlineStr">
        <is>
          <t>Recurring Basis [Member] | Significant Other Observable Inputs (Level 2) [Member] | Mutual Funds [Member]</t>
        </is>
      </c>
    </row>
    <row r="110">
      <c r="A110" s="3" t="inlineStr">
        <is>
          <t>Assets [Abstract]</t>
        </is>
      </c>
    </row>
    <row r="111">
      <c r="A111" s="4" t="inlineStr">
        <is>
          <t>Investments in securities</t>
        </is>
      </c>
      <c r="B111" s="5" t="n">
        <v>0</v>
      </c>
      <c r="C111" s="5" t="n">
        <v>0</v>
      </c>
    </row>
    <row r="112">
      <c r="A112" s="4" t="inlineStr">
        <is>
          <t>Investments in affiliated registered investment companies</t>
        </is>
      </c>
      <c r="B112" s="5" t="n">
        <v>0</v>
      </c>
      <c r="C112" s="5" t="n">
        <v>0</v>
      </c>
    </row>
    <row r="113">
      <c r="A113" s="4" t="inlineStr">
        <is>
          <t>Recurring Basis [Member] | Significant Other Observable Inputs (Level 2) [Member] | Other [Member]</t>
        </is>
      </c>
    </row>
    <row r="114">
      <c r="A114" s="3" t="inlineStr">
        <is>
          <t>Assets [Abstract]</t>
        </is>
      </c>
    </row>
    <row r="115">
      <c r="A115" s="4" t="inlineStr">
        <is>
          <t>Investments in securities</t>
        </is>
      </c>
      <c r="B115" s="5" t="n">
        <v>397</v>
      </c>
      <c r="C115" s="5" t="n">
        <v>621</v>
      </c>
    </row>
    <row r="116">
      <c r="A116" s="3" t="inlineStr">
        <is>
          <t>Liabilities [Abstract]</t>
        </is>
      </c>
    </row>
    <row r="117">
      <c r="A117" s="4" t="inlineStr">
        <is>
          <t>Trading</t>
        </is>
      </c>
      <c r="B117" s="5" t="n">
        <v>1904</v>
      </c>
      <c r="C117" s="5" t="n">
        <v>938</v>
      </c>
    </row>
    <row r="118">
      <c r="A118" s="4" t="inlineStr">
        <is>
          <t>Recurring Basis [Member] | Significant Unobservable Inputs (Level 3) [Member]</t>
        </is>
      </c>
    </row>
    <row r="119">
      <c r="A119" s="3" t="inlineStr">
        <is>
          <t>Assets [Abstract]</t>
        </is>
      </c>
    </row>
    <row r="120">
      <c r="A120" s="4" t="inlineStr">
        <is>
          <t>Cash equivalents</t>
        </is>
      </c>
      <c r="B120" s="5" t="n">
        <v>0</v>
      </c>
      <c r="C120" s="5" t="n">
        <v>0</v>
      </c>
    </row>
    <row r="121">
      <c r="A121" s="4" t="inlineStr">
        <is>
          <t>Investments in securities</t>
        </is>
      </c>
      <c r="B121" s="5" t="n">
        <v>4135</v>
      </c>
      <c r="C121" s="5" t="n">
        <v>4498</v>
      </c>
    </row>
    <row r="122">
      <c r="A122" s="4" t="inlineStr">
        <is>
          <t>Investments in affiliated registered investment companies</t>
        </is>
      </c>
      <c r="B122" s="5" t="n">
        <v>2000</v>
      </c>
      <c r="C122" s="5" t="n">
        <v>2000</v>
      </c>
    </row>
    <row r="123">
      <c r="A123" s="4" t="inlineStr">
        <is>
          <t>Total investments held at fair value</t>
        </is>
      </c>
      <c r="B123" s="5" t="n">
        <v>6135</v>
      </c>
      <c r="C123" s="5" t="n">
        <v>6498</v>
      </c>
    </row>
    <row r="124">
      <c r="A124" s="4" t="inlineStr">
        <is>
          <t>Total assets at fair value</t>
        </is>
      </c>
      <c r="B124" s="5" t="n">
        <v>6135</v>
      </c>
      <c r="C124" s="5" t="n">
        <v>6498</v>
      </c>
    </row>
    <row r="125">
      <c r="A125" s="3" t="inlineStr">
        <is>
          <t>Liabilities [Abstract]</t>
        </is>
      </c>
    </row>
    <row r="126">
      <c r="A126" s="4" t="inlineStr">
        <is>
          <t>Securities sold, not yet purchased</t>
        </is>
      </c>
      <c r="B126" s="5" t="n">
        <v>0</v>
      </c>
      <c r="C126" s="5" t="n">
        <v>0</v>
      </c>
    </row>
    <row r="127">
      <c r="A127" s="4" t="inlineStr">
        <is>
          <t>PMV warrant liability</t>
        </is>
      </c>
      <c r="B127" s="5" t="n">
        <v>7508</v>
      </c>
    </row>
    <row r="128">
      <c r="A128" s="4" t="inlineStr">
        <is>
          <t>Total liabilities at fair value</t>
        </is>
      </c>
      <c r="B128" s="5" t="n">
        <v>7508</v>
      </c>
    </row>
    <row r="129">
      <c r="A129" s="4" t="inlineStr">
        <is>
          <t>Recurring Basis [Member] | Significant Unobservable Inputs (Level 3) [Member] | Trading - U.S. Treasury Bills [Member]</t>
        </is>
      </c>
    </row>
    <row r="130">
      <c r="A130" s="3" t="inlineStr">
        <is>
          <t>Assets [Abstract]</t>
        </is>
      </c>
    </row>
    <row r="131">
      <c r="A131" s="4" t="inlineStr">
        <is>
          <t>Investments in government securities</t>
        </is>
      </c>
      <c r="B131" s="5" t="n">
        <v>0</v>
      </c>
      <c r="C131" s="5" t="n">
        <v>0</v>
      </c>
    </row>
    <row r="132">
      <c r="A132" s="4" t="inlineStr">
        <is>
          <t>Recurring Basis [Member] | Significant Unobservable Inputs (Level 3) [Member] | Common Stocks [Member]</t>
        </is>
      </c>
    </row>
    <row r="133">
      <c r="A133" s="3" t="inlineStr">
        <is>
          <t>Assets [Abstract]</t>
        </is>
      </c>
    </row>
    <row r="134">
      <c r="A134" s="4" t="inlineStr">
        <is>
          <t>Investments in securities</t>
        </is>
      </c>
      <c r="B134" s="5" t="n">
        <v>51</v>
      </c>
      <c r="C134" s="5" t="n">
        <v>36</v>
      </c>
    </row>
    <row r="135">
      <c r="A135" s="3" t="inlineStr">
        <is>
          <t>Liabilities [Abstract]</t>
        </is>
      </c>
    </row>
    <row r="136">
      <c r="A136" s="4" t="inlineStr">
        <is>
          <t>Trading</t>
        </is>
      </c>
      <c r="B136" s="5" t="n">
        <v>0</v>
      </c>
      <c r="C136" s="5" t="n">
        <v>0</v>
      </c>
    </row>
    <row r="137">
      <c r="A137" s="4" t="inlineStr">
        <is>
          <t>Recurring Basis [Member] | Significant Unobservable Inputs (Level 3) [Member] | Closed-end Funds [Member]</t>
        </is>
      </c>
    </row>
    <row r="138">
      <c r="A138" s="3" t="inlineStr">
        <is>
          <t>Assets [Abstract]</t>
        </is>
      </c>
    </row>
    <row r="139">
      <c r="A139" s="4" t="inlineStr">
        <is>
          <t>Investments in affiliated registered investment companies</t>
        </is>
      </c>
      <c r="B139" s="5" t="n">
        <v>2000</v>
      </c>
      <c r="C139" s="5" t="n">
        <v>2000</v>
      </c>
    </row>
    <row r="140">
      <c r="A140" s="4" t="inlineStr">
        <is>
          <t>Recurring Basis [Member] | Significant Unobservable Inputs (Level 3) [Member] | Mutual Funds [Member]</t>
        </is>
      </c>
    </row>
    <row r="141">
      <c r="A141" s="3" t="inlineStr">
        <is>
          <t>Assets [Abstract]</t>
        </is>
      </c>
    </row>
    <row r="142">
      <c r="A142" s="4" t="inlineStr">
        <is>
          <t>Investments in securities</t>
        </is>
      </c>
      <c r="B142" s="5" t="n">
        <v>0</v>
      </c>
      <c r="C142" s="5" t="n">
        <v>0</v>
      </c>
    </row>
    <row r="143">
      <c r="A143" s="4" t="inlineStr">
        <is>
          <t>Investments in affiliated registered investment companies</t>
        </is>
      </c>
      <c r="B143" s="5" t="n">
        <v>0</v>
      </c>
      <c r="C143" s="5" t="n">
        <v>0</v>
      </c>
    </row>
    <row r="144">
      <c r="A144" s="4" t="inlineStr">
        <is>
          <t>Recurring Basis [Member] | Significant Unobservable Inputs (Level 3) [Member] | Other [Member]</t>
        </is>
      </c>
    </row>
    <row r="145">
      <c r="A145" s="3" t="inlineStr">
        <is>
          <t>Assets [Abstract]</t>
        </is>
      </c>
    </row>
    <row r="146">
      <c r="A146" s="4" t="inlineStr">
        <is>
          <t>Investments in securities</t>
        </is>
      </c>
      <c r="B146" s="5" t="n">
        <v>4084</v>
      </c>
      <c r="C146" s="5" t="n">
        <v>4462</v>
      </c>
    </row>
    <row r="147">
      <c r="A147" s="3" t="inlineStr">
        <is>
          <t>Liabilities [Abstract]</t>
        </is>
      </c>
    </row>
    <row r="148">
      <c r="A148" s="4" t="inlineStr">
        <is>
          <t>Trading</t>
        </is>
      </c>
      <c r="B148" s="6" t="n">
        <v>0</v>
      </c>
      <c r="C14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489</v>
      </c>
      <c r="C4" s="6" t="n">
        <v>2067</v>
      </c>
      <c r="D4" s="6" t="n">
        <v>4814</v>
      </c>
      <c r="E4" s="6" t="n">
        <v>5029</v>
      </c>
    </row>
    <row r="5">
      <c r="A5" s="3" t="inlineStr">
        <is>
          <t>Expenses</t>
        </is>
      </c>
    </row>
    <row r="6">
      <c r="A6" s="4" t="inlineStr">
        <is>
          <t>Compensation</t>
        </is>
      </c>
      <c r="B6" s="5" t="n">
        <v>5023</v>
      </c>
      <c r="C6" s="5" t="n">
        <v>3148</v>
      </c>
      <c r="D6" s="5" t="n">
        <v>8891</v>
      </c>
      <c r="E6" s="5" t="n">
        <v>5380</v>
      </c>
    </row>
    <row r="7">
      <c r="A7" s="4" t="inlineStr">
        <is>
          <t>Management fee</t>
        </is>
      </c>
      <c r="B7" s="5" t="n">
        <v>4320</v>
      </c>
      <c r="C7" s="5" t="n">
        <v>0</v>
      </c>
      <c r="D7" s="5" t="n">
        <v>6983</v>
      </c>
      <c r="E7" s="5" t="n">
        <v>0</v>
      </c>
    </row>
    <row r="8">
      <c r="A8" s="4" t="inlineStr">
        <is>
          <t>Other operating expenses</t>
        </is>
      </c>
      <c r="B8" s="5" t="n">
        <v>3557</v>
      </c>
      <c r="C8" s="5" t="n">
        <v>2580</v>
      </c>
      <c r="D8" s="5" t="n">
        <v>5716</v>
      </c>
      <c r="E8" s="5" t="n">
        <v>3950</v>
      </c>
    </row>
    <row r="9">
      <c r="A9" s="4" t="inlineStr">
        <is>
          <t>Total expenses</t>
        </is>
      </c>
      <c r="B9" s="5" t="n">
        <v>12900</v>
      </c>
      <c r="C9" s="5" t="n">
        <v>5728</v>
      </c>
      <c r="D9" s="5" t="n">
        <v>21590</v>
      </c>
      <c r="E9" s="5" t="n">
        <v>9330</v>
      </c>
    </row>
    <row r="10">
      <c r="A10" s="4" t="inlineStr">
        <is>
          <t>Operating loss</t>
        </is>
      </c>
      <c r="B10" s="5" t="n">
        <v>-10411</v>
      </c>
      <c r="C10" s="5" t="n">
        <v>-3661</v>
      </c>
      <c r="D10" s="5" t="n">
        <v>-16776</v>
      </c>
      <c r="E10" s="5" t="n">
        <v>-4301</v>
      </c>
    </row>
    <row r="11">
      <c r="A11" s="3" t="inlineStr">
        <is>
          <t>Other income (expense)</t>
        </is>
      </c>
    </row>
    <row r="12">
      <c r="A12" s="4" t="inlineStr">
        <is>
          <t>Net gain/(loss) from investments</t>
        </is>
      </c>
      <c r="B12" s="5" t="n">
        <v>42306</v>
      </c>
      <c r="C12" s="5" t="n">
        <v>51685</v>
      </c>
      <c r="D12" s="5" t="n">
        <v>73627</v>
      </c>
      <c r="E12" s="5" t="n">
        <v>-50404</v>
      </c>
    </row>
    <row r="13">
      <c r="A13" s="4" t="inlineStr">
        <is>
          <t>Interest and dividend income</t>
        </is>
      </c>
      <c r="B13" s="5" t="n">
        <v>6811</v>
      </c>
      <c r="C13" s="5" t="n">
        <v>1215</v>
      </c>
      <c r="D13" s="5" t="n">
        <v>8000</v>
      </c>
      <c r="E13" s="5" t="n">
        <v>3489</v>
      </c>
    </row>
    <row r="14">
      <c r="A14" s="4" t="inlineStr">
        <is>
          <t>Interest expense</t>
        </is>
      </c>
      <c r="B14" s="5" t="n">
        <v>-63</v>
      </c>
      <c r="C14" s="5" t="n">
        <v>-65</v>
      </c>
      <c r="D14" s="5" t="n">
        <v>-154</v>
      </c>
      <c r="E14" s="5" t="n">
        <v>-114</v>
      </c>
    </row>
    <row r="15">
      <c r="A15" s="4" t="inlineStr">
        <is>
          <t>Shareholder-designated contribution</t>
        </is>
      </c>
      <c r="B15" s="5" t="n">
        <v>-439</v>
      </c>
      <c r="C15" s="5" t="n">
        <v>2</v>
      </c>
      <c r="D15" s="5" t="n">
        <v>-2176</v>
      </c>
      <c r="E15" s="5" t="n">
        <v>-225</v>
      </c>
    </row>
    <row r="16">
      <c r="A16" s="4" t="inlineStr">
        <is>
          <t>Total other income (expense), net</t>
        </is>
      </c>
      <c r="B16" s="5" t="n">
        <v>48615</v>
      </c>
      <c r="C16" s="5" t="n">
        <v>52837</v>
      </c>
      <c r="D16" s="5" t="n">
        <v>79297</v>
      </c>
      <c r="E16" s="5" t="n">
        <v>-47254</v>
      </c>
    </row>
    <row r="17">
      <c r="A17" s="4" t="inlineStr">
        <is>
          <t>Income/(loss) before income taxes</t>
        </is>
      </c>
      <c r="B17" s="5" t="n">
        <v>38204</v>
      </c>
      <c r="C17" s="5" t="n">
        <v>49176</v>
      </c>
      <c r="D17" s="5" t="n">
        <v>62521</v>
      </c>
      <c r="E17" s="5" t="n">
        <v>-51555</v>
      </c>
    </row>
    <row r="18">
      <c r="A18" s="4" t="inlineStr">
        <is>
          <t>Income tax expense/(benefit)</t>
        </is>
      </c>
      <c r="B18" s="5" t="n">
        <v>9020</v>
      </c>
      <c r="C18" s="5" t="n">
        <v>11241</v>
      </c>
      <c r="D18" s="5" t="n">
        <v>14610</v>
      </c>
      <c r="E18" s="5" t="n">
        <v>-12421</v>
      </c>
    </row>
    <row r="19">
      <c r="A19" s="4" t="inlineStr">
        <is>
          <t>Income/(loss) from continuing operations, net of taxes</t>
        </is>
      </c>
      <c r="B19" s="5" t="n">
        <v>29184</v>
      </c>
      <c r="C19" s="5" t="n">
        <v>37935</v>
      </c>
      <c r="D19" s="5" t="n">
        <v>47911</v>
      </c>
      <c r="E19" s="5" t="n">
        <v>-39134</v>
      </c>
    </row>
    <row r="20">
      <c r="A20" s="4" t="inlineStr">
        <is>
          <t>Income/(loss) from discontinued operations, net of taxes</t>
        </is>
      </c>
      <c r="B20" s="5" t="n">
        <v>0</v>
      </c>
      <c r="C20" s="5" t="n">
        <v>-262</v>
      </c>
      <c r="D20" s="5" t="n">
        <v>0</v>
      </c>
      <c r="E20" s="5" t="n">
        <v>-493</v>
      </c>
    </row>
    <row r="21">
      <c r="A21" s="4" t="inlineStr">
        <is>
          <t>Income/(loss) before noncontrolling interests</t>
        </is>
      </c>
      <c r="B21" s="5" t="n">
        <v>29184</v>
      </c>
      <c r="C21" s="5" t="n">
        <v>37673</v>
      </c>
      <c r="D21" s="5" t="n">
        <v>47911</v>
      </c>
      <c r="E21" s="5" t="n">
        <v>-39627</v>
      </c>
    </row>
    <row r="22">
      <c r="A22" s="4" t="inlineStr">
        <is>
          <t>Income/(loss) attributable to noncontrolling interests</t>
        </is>
      </c>
      <c r="B22" s="5" t="n">
        <v>-532</v>
      </c>
      <c r="C22" s="5" t="n">
        <v>2436</v>
      </c>
      <c r="D22" s="5" t="n">
        <v>-360</v>
      </c>
      <c r="E22" s="5" t="n">
        <v>-1509</v>
      </c>
    </row>
    <row r="23">
      <c r="A23" s="4" t="inlineStr">
        <is>
          <t>Net income/(loss) attributable to Associated Capital Group, Inc.'s shareholders</t>
        </is>
      </c>
      <c r="B23" s="6" t="n">
        <v>29716</v>
      </c>
      <c r="C23" s="6" t="n">
        <v>35237</v>
      </c>
      <c r="D23" s="6" t="n">
        <v>48271</v>
      </c>
      <c r="E23" s="6" t="n">
        <v>-38118</v>
      </c>
    </row>
    <row r="24">
      <c r="A24" s="3" t="inlineStr">
        <is>
          <t>Net income/(loss) per share attributable to Associated Capital Group, Inc.'s shareholders:</t>
        </is>
      </c>
    </row>
    <row r="25">
      <c r="A25" s="4" t="inlineStr">
        <is>
          <t>Basic - Continuing operations (in dollars per share)</t>
        </is>
      </c>
      <c r="B25" s="9" t="n">
        <v>1.34</v>
      </c>
      <c r="C25" s="9" t="n">
        <v>1.58</v>
      </c>
      <c r="D25" s="9" t="n">
        <v>2.18</v>
      </c>
      <c r="E25" s="9" t="n">
        <v>-1.68</v>
      </c>
    </row>
    <row r="26">
      <c r="A26" s="4" t="inlineStr">
        <is>
          <t>Basic - Discontinued operations (in dollars per share)</t>
        </is>
      </c>
      <c r="B26" s="5" t="n">
        <v>0</v>
      </c>
      <c r="C26" s="10" t="n">
        <v>-0.01</v>
      </c>
      <c r="D26" s="5" t="n">
        <v>0</v>
      </c>
      <c r="E26" s="10" t="n">
        <v>-0.02</v>
      </c>
    </row>
    <row r="27">
      <c r="A27" s="4" t="inlineStr">
        <is>
          <t>Basic - Total (in dollars per share)</t>
        </is>
      </c>
      <c r="B27" s="10" t="n">
        <v>1.34</v>
      </c>
      <c r="C27" s="10" t="n">
        <v>1.57</v>
      </c>
      <c r="D27" s="10" t="n">
        <v>2.18</v>
      </c>
      <c r="E27" s="10" t="n">
        <v>-1.7</v>
      </c>
    </row>
    <row r="28">
      <c r="A28" s="4" t="inlineStr">
        <is>
          <t>Diluted - Continuing operations (in dollars per share)</t>
        </is>
      </c>
      <c r="B28" s="10" t="n">
        <v>1.34</v>
      </c>
      <c r="C28" s="10" t="n">
        <v>1.58</v>
      </c>
      <c r="D28" s="10" t="n">
        <v>2.18</v>
      </c>
      <c r="E28" s="10" t="n">
        <v>-1.68</v>
      </c>
    </row>
    <row r="29">
      <c r="A29" s="4" t="inlineStr">
        <is>
          <t>Diluted - Discontinued operations (in dollars per share)</t>
        </is>
      </c>
      <c r="B29" s="5" t="n">
        <v>0</v>
      </c>
      <c r="C29" s="10" t="n">
        <v>-0.01</v>
      </c>
      <c r="D29" s="5" t="n">
        <v>0</v>
      </c>
      <c r="E29" s="10" t="n">
        <v>-0.02</v>
      </c>
    </row>
    <row r="30">
      <c r="A30" s="4" t="inlineStr">
        <is>
          <t>Diluted - Total (in dollars per share)</t>
        </is>
      </c>
      <c r="B30" s="9" t="n">
        <v>1.34</v>
      </c>
      <c r="C30" s="9" t="n">
        <v>1.57</v>
      </c>
      <c r="D30" s="9" t="n">
        <v>2.18</v>
      </c>
      <c r="E30" s="9" t="n">
        <v>-1.7</v>
      </c>
    </row>
    <row r="31">
      <c r="A31" s="3" t="inlineStr">
        <is>
          <t>Weighted average shares outstanding:</t>
        </is>
      </c>
    </row>
    <row r="32">
      <c r="A32" s="4" t="inlineStr">
        <is>
          <t>Basic (in shares)</t>
        </is>
      </c>
      <c r="B32" s="5" t="n">
        <v>22118</v>
      </c>
      <c r="C32" s="5" t="n">
        <v>22378</v>
      </c>
      <c r="D32" s="5" t="n">
        <v>22169</v>
      </c>
      <c r="E32" s="5" t="n">
        <v>22410</v>
      </c>
    </row>
    <row r="33">
      <c r="A33" s="4" t="inlineStr">
        <is>
          <t>Diluted (in shares)</t>
        </is>
      </c>
      <c r="B33" s="5" t="n">
        <v>22118</v>
      </c>
      <c r="C33" s="5" t="n">
        <v>22378</v>
      </c>
      <c r="D33" s="5" t="n">
        <v>22169</v>
      </c>
      <c r="E33" s="5" t="n">
        <v>22410</v>
      </c>
    </row>
    <row r="34">
      <c r="A34" s="4" t="inlineStr">
        <is>
          <t>Actual shares outstanding (in shares)</t>
        </is>
      </c>
      <c r="B34" s="5" t="n">
        <v>22101</v>
      </c>
      <c r="C34" s="5" t="n">
        <v>22363</v>
      </c>
      <c r="D34" s="5" t="n">
        <v>22101</v>
      </c>
      <c r="E34" s="5" t="n">
        <v>22363</v>
      </c>
    </row>
    <row r="35">
      <c r="A35" s="4" t="inlineStr">
        <is>
          <t>Investment Advisory and Incentive Fees [Member]</t>
        </is>
      </c>
    </row>
    <row r="36">
      <c r="A36" s="3" t="inlineStr">
        <is>
          <t>Revenues</t>
        </is>
      </c>
    </row>
    <row r="37">
      <c r="A37" s="4" t="inlineStr">
        <is>
          <t>Total revenues</t>
        </is>
      </c>
      <c r="B37" s="6" t="n">
        <v>2388</v>
      </c>
      <c r="C37" s="6" t="n">
        <v>1858</v>
      </c>
      <c r="D37" s="6" t="n">
        <v>4613</v>
      </c>
      <c r="E37" s="6" t="n">
        <v>4558</v>
      </c>
    </row>
    <row r="38">
      <c r="A38" s="4" t="inlineStr">
        <is>
          <t>Other [Member]</t>
        </is>
      </c>
    </row>
    <row r="39">
      <c r="A39" s="3" t="inlineStr">
        <is>
          <t>Revenues</t>
        </is>
      </c>
    </row>
    <row r="40">
      <c r="A40" s="4" t="inlineStr">
        <is>
          <t>Total revenues</t>
        </is>
      </c>
      <c r="B40" s="6" t="n">
        <v>101</v>
      </c>
      <c r="C40" s="6" t="n">
        <v>209</v>
      </c>
      <c r="D40" s="6" t="n">
        <v>201</v>
      </c>
      <c r="E40" s="6" t="n">
        <v>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Changes in Level 3 Assets Measured at Fair Value on a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Level 3 Assets Measured at Fair Value on a Recurring Basis [Roll Forward]</t>
        </is>
      </c>
    </row>
    <row r="4">
      <c r="A4" s="4" t="inlineStr">
        <is>
          <t>Beginning balance</t>
        </is>
      </c>
      <c r="B4" s="6" t="n">
        <v>6154</v>
      </c>
      <c r="C4" s="6" t="n">
        <v>4223</v>
      </c>
      <c r="D4" s="6" t="n">
        <v>6498</v>
      </c>
      <c r="E4" s="6" t="n">
        <v>4223</v>
      </c>
    </row>
    <row r="5">
      <c r="A5" s="4" t="inlineStr">
        <is>
          <t>Total gains/(losses)</t>
        </is>
      </c>
      <c r="B5" s="5" t="n">
        <v>-19</v>
      </c>
      <c r="C5" s="5" t="n">
        <v>107</v>
      </c>
      <c r="D5" s="5" t="n">
        <v>-49</v>
      </c>
      <c r="E5" s="5" t="n">
        <v>-76</v>
      </c>
    </row>
    <row r="6">
      <c r="A6" s="4" t="inlineStr">
        <is>
          <t>Purchases</t>
        </is>
      </c>
      <c r="B6" s="5" t="n">
        <v>0</v>
      </c>
      <c r="C6" s="5" t="n">
        <v>0</v>
      </c>
      <c r="D6" s="5" t="n">
        <v>44</v>
      </c>
      <c r="E6" s="5" t="n">
        <v>0</v>
      </c>
    </row>
    <row r="7">
      <c r="A7" s="4" t="inlineStr">
        <is>
          <t>Sales</t>
        </is>
      </c>
      <c r="B7" s="5" t="n">
        <v>0</v>
      </c>
      <c r="C7" s="5" t="n">
        <v>-41</v>
      </c>
      <c r="D7" s="5" t="n">
        <v>0</v>
      </c>
      <c r="E7" s="5" t="n">
        <v>-41</v>
      </c>
    </row>
    <row r="8">
      <c r="A8" s="4" t="inlineStr">
        <is>
          <t>Transfers</t>
        </is>
      </c>
      <c r="B8" s="5" t="n">
        <v>0</v>
      </c>
      <c r="C8" s="5" t="n">
        <v>918</v>
      </c>
      <c r="D8" s="5" t="n">
        <v>-358</v>
      </c>
      <c r="E8" s="5" t="n">
        <v>918</v>
      </c>
    </row>
    <row r="9">
      <c r="A9" s="4" t="inlineStr">
        <is>
          <t>Ending balance</t>
        </is>
      </c>
      <c r="B9" s="5" t="n">
        <v>6135</v>
      </c>
      <c r="C9" s="5" t="n">
        <v>5024</v>
      </c>
      <c r="D9" s="5" t="n">
        <v>6135</v>
      </c>
      <c r="E9" s="5" t="n">
        <v>5024</v>
      </c>
    </row>
    <row r="10">
      <c r="A10" s="4" t="inlineStr">
        <is>
          <t>Changes in net unrealized gain/(loss) included in Net gain/(loss) from investments related to Level 3 assets still held as of the reporting date</t>
        </is>
      </c>
      <c r="B10" s="5" t="n">
        <v>-19</v>
      </c>
      <c r="C10" s="5" t="n">
        <v>92</v>
      </c>
      <c r="D10" s="5" t="n">
        <v>-49</v>
      </c>
      <c r="E10" s="5" t="n">
        <v>-88</v>
      </c>
    </row>
    <row r="11">
      <c r="A11" s="4" t="inlineStr">
        <is>
          <t>Common Stocks [Member]</t>
        </is>
      </c>
    </row>
    <row r="12">
      <c r="A12" s="3" t="inlineStr">
        <is>
          <t>Changes in Level 3 Assets Measured at Fair Value on a Recurring Basis [Roll Forward]</t>
        </is>
      </c>
    </row>
    <row r="13">
      <c r="A13" s="4" t="inlineStr">
        <is>
          <t>Beginning balance</t>
        </is>
      </c>
      <c r="B13" s="5" t="n">
        <v>51</v>
      </c>
      <c r="C13" s="5" t="n">
        <v>36</v>
      </c>
      <c r="D13" s="5" t="n">
        <v>36</v>
      </c>
      <c r="E13" s="5" t="n">
        <v>89</v>
      </c>
    </row>
    <row r="14">
      <c r="A14" s="4" t="inlineStr">
        <is>
          <t>Total gains/(losses)</t>
        </is>
      </c>
      <c r="B14" s="5" t="n">
        <v>0</v>
      </c>
      <c r="C14" s="5" t="n">
        <v>0</v>
      </c>
      <c r="D14" s="5" t="n">
        <v>15</v>
      </c>
      <c r="E14" s="5" t="n">
        <v>-53</v>
      </c>
    </row>
    <row r="15">
      <c r="A15" s="4" t="inlineStr">
        <is>
          <t>Purchases</t>
        </is>
      </c>
      <c r="B15" s="5" t="n">
        <v>0</v>
      </c>
      <c r="C15" s="5" t="n">
        <v>0</v>
      </c>
      <c r="D15" s="5" t="n">
        <v>0</v>
      </c>
      <c r="E15" s="5" t="n">
        <v>0</v>
      </c>
    </row>
    <row r="16">
      <c r="A16" s="4" t="inlineStr">
        <is>
          <t>Sales</t>
        </is>
      </c>
      <c r="B16" s="5" t="n">
        <v>0</v>
      </c>
      <c r="C16" s="5" t="n">
        <v>0</v>
      </c>
      <c r="D16" s="5" t="n">
        <v>0</v>
      </c>
      <c r="E16" s="5" t="n">
        <v>0</v>
      </c>
    </row>
    <row r="17">
      <c r="A17" s="4" t="inlineStr">
        <is>
          <t>Transfers</t>
        </is>
      </c>
      <c r="B17" s="5" t="n">
        <v>0</v>
      </c>
      <c r="C17" s="5" t="n">
        <v>0</v>
      </c>
      <c r="D17" s="5" t="n">
        <v>0</v>
      </c>
      <c r="E17" s="5" t="n">
        <v>0</v>
      </c>
    </row>
    <row r="18">
      <c r="A18" s="4" t="inlineStr">
        <is>
          <t>Ending balance</t>
        </is>
      </c>
      <c r="B18" s="5" t="n">
        <v>51</v>
      </c>
      <c r="C18" s="5" t="n">
        <v>36</v>
      </c>
      <c r="D18" s="5" t="n">
        <v>51</v>
      </c>
      <c r="E18" s="5" t="n">
        <v>36</v>
      </c>
    </row>
    <row r="19">
      <c r="A19" s="4" t="inlineStr">
        <is>
          <t>Changes in net unrealized gain/(loss) included in Net gain/(loss) from investments related to Level 3 assets still held as of the reporting date</t>
        </is>
      </c>
      <c r="B19" s="5" t="n">
        <v>0</v>
      </c>
      <c r="C19" s="5" t="n">
        <v>0</v>
      </c>
      <c r="D19" s="5" t="n">
        <v>15</v>
      </c>
      <c r="E19" s="5" t="n">
        <v>-53</v>
      </c>
    </row>
    <row r="20">
      <c r="A20" s="4" t="inlineStr">
        <is>
          <t>Other [Member]</t>
        </is>
      </c>
    </row>
    <row r="21">
      <c r="A21" s="3" t="inlineStr">
        <is>
          <t>Changes in Level 3 Assets Measured at Fair Value on a Recurring Basis [Roll Forward]</t>
        </is>
      </c>
    </row>
    <row r="22">
      <c r="A22" s="4" t="inlineStr">
        <is>
          <t>Beginning balance</t>
        </is>
      </c>
      <c r="B22" s="5" t="n">
        <v>6103</v>
      </c>
      <c r="C22" s="5" t="n">
        <v>3895</v>
      </c>
      <c r="D22" s="5" t="n">
        <v>6462</v>
      </c>
      <c r="E22" s="5" t="n">
        <v>4134</v>
      </c>
    </row>
    <row r="23">
      <c r="A23" s="4" t="inlineStr">
        <is>
          <t>Total gains/(losses)</t>
        </is>
      </c>
      <c r="B23" s="5" t="n">
        <v>-19</v>
      </c>
      <c r="C23" s="5" t="n">
        <v>107</v>
      </c>
      <c r="D23" s="5" t="n">
        <v>-64</v>
      </c>
      <c r="E23" s="5" t="n">
        <v>-23</v>
      </c>
    </row>
    <row r="24">
      <c r="A24" s="4" t="inlineStr">
        <is>
          <t>Purchases</t>
        </is>
      </c>
      <c r="B24" s="5" t="n">
        <v>0</v>
      </c>
      <c r="C24" s="5" t="n">
        <v>0</v>
      </c>
      <c r="D24" s="5" t="n">
        <v>44</v>
      </c>
      <c r="E24" s="5" t="n">
        <v>0</v>
      </c>
    </row>
    <row r="25">
      <c r="A25" s="4" t="inlineStr">
        <is>
          <t>Sales</t>
        </is>
      </c>
      <c r="B25" s="5" t="n">
        <v>0</v>
      </c>
      <c r="C25" s="5" t="n">
        <v>-41</v>
      </c>
      <c r="D25" s="5" t="n">
        <v>0</v>
      </c>
      <c r="E25" s="5" t="n">
        <v>-41</v>
      </c>
    </row>
    <row r="26">
      <c r="A26" s="4" t="inlineStr">
        <is>
          <t>Transfers</t>
        </is>
      </c>
      <c r="B26" s="5" t="n">
        <v>0</v>
      </c>
      <c r="C26" s="5" t="n">
        <v>1027</v>
      </c>
      <c r="D26" s="5" t="n">
        <v>-358</v>
      </c>
      <c r="E26" s="5" t="n">
        <v>918</v>
      </c>
    </row>
    <row r="27">
      <c r="A27" s="4" t="inlineStr">
        <is>
          <t>Ending balance</t>
        </is>
      </c>
      <c r="B27" s="5" t="n">
        <v>6084</v>
      </c>
      <c r="C27" s="5" t="n">
        <v>4988</v>
      </c>
      <c r="D27" s="5" t="n">
        <v>6084</v>
      </c>
      <c r="E27" s="5" t="n">
        <v>4988</v>
      </c>
    </row>
    <row r="28">
      <c r="A28" s="4" t="inlineStr">
        <is>
          <t>Changes in net unrealized gain/(loss) included in Net gain/(loss) from investments related to Level 3 assets still held as of the reporting date</t>
        </is>
      </c>
      <c r="B28" s="6" t="n">
        <v>-19</v>
      </c>
      <c r="C28" s="6" t="n">
        <v>92</v>
      </c>
      <c r="D28" s="6" t="n">
        <v>-64</v>
      </c>
      <c r="E28" s="6" t="n">
        <v>-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Changes in Level 3 Liabilities Measured at Fair Value on a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eginning balance</t>
        </is>
      </c>
      <c r="B4" s="6" t="n">
        <v>0</v>
      </c>
      <c r="C4" s="6" t="n">
        <v>0</v>
      </c>
      <c r="D4" s="6" t="n">
        <v>0</v>
      </c>
      <c r="E4" s="6" t="n">
        <v>0</v>
      </c>
    </row>
    <row r="5">
      <c r="A5" s="4" t="inlineStr">
        <is>
          <t>Total (gains)/losses</t>
        </is>
      </c>
      <c r="B5" s="5" t="n">
        <v>-825</v>
      </c>
      <c r="C5" s="5" t="n">
        <v>0</v>
      </c>
      <c r="D5" s="5" t="n">
        <v>-825</v>
      </c>
      <c r="E5" s="5" t="n">
        <v>0</v>
      </c>
    </row>
    <row r="6">
      <c r="A6" s="4" t="inlineStr">
        <is>
          <t>Issuances</t>
        </is>
      </c>
      <c r="B6" s="5" t="n">
        <v>8333</v>
      </c>
      <c r="C6" s="5" t="n">
        <v>0</v>
      </c>
      <c r="D6" s="5" t="n">
        <v>8333</v>
      </c>
      <c r="E6" s="5" t="n">
        <v>0</v>
      </c>
    </row>
    <row r="7">
      <c r="A7" s="4" t="inlineStr">
        <is>
          <t>Ending balance</t>
        </is>
      </c>
      <c r="B7" s="5" t="n">
        <v>7508</v>
      </c>
      <c r="C7" s="5" t="n">
        <v>0</v>
      </c>
      <c r="D7" s="5" t="n">
        <v>7508</v>
      </c>
      <c r="E7" s="5" t="n">
        <v>0</v>
      </c>
    </row>
    <row r="8">
      <c r="A8" s="4" t="inlineStr">
        <is>
          <t>Changes in net unrealized (gain)/loss included in Net (gain)/loss from investments related to level 3 assets still held as of the reporting date</t>
        </is>
      </c>
      <c r="B8" s="5" t="n">
        <v>-825</v>
      </c>
      <c r="C8" s="5" t="n">
        <v>0</v>
      </c>
      <c r="D8" s="5" t="n">
        <v>-825</v>
      </c>
      <c r="E8" s="5" t="n">
        <v>0</v>
      </c>
    </row>
    <row r="9">
      <c r="A9" s="3" t="inlineStr">
        <is>
          <t>Unobservable Inputs Reconciliation, Transfers [Abstract]</t>
        </is>
      </c>
    </row>
    <row r="10">
      <c r="A10" s="4" t="inlineStr">
        <is>
          <t>Transfers into level 3</t>
        </is>
      </c>
      <c r="B10" s="5" t="n">
        <v>0</v>
      </c>
    </row>
    <row r="11">
      <c r="A11" s="4" t="inlineStr">
        <is>
          <t>Transfers out of level 3</t>
        </is>
      </c>
      <c r="B11" s="5" t="n">
        <v>0</v>
      </c>
      <c r="C11" s="5" t="n">
        <v>1000</v>
      </c>
      <c r="D11" s="5" t="n">
        <v>300</v>
      </c>
      <c r="E11" s="5" t="n">
        <v>900</v>
      </c>
    </row>
    <row r="12">
      <c r="A12" s="4" t="inlineStr">
        <is>
          <t>PMV Warrant Liability [Member]</t>
        </is>
      </c>
    </row>
    <row r="13">
      <c r="A13" s="3" t="inlineStr">
        <is>
          <t>Fair Value, Liabilities Measured on Recurring Basis, Unobservable Input Reconciliation, Calculation [Roll Forward]</t>
        </is>
      </c>
    </row>
    <row r="14">
      <c r="A14" s="4" t="inlineStr">
        <is>
          <t>Beginning balance</t>
        </is>
      </c>
      <c r="B14" s="5" t="n">
        <v>0</v>
      </c>
      <c r="C14" s="5" t="n">
        <v>0</v>
      </c>
      <c r="D14" s="5" t="n">
        <v>0</v>
      </c>
      <c r="E14" s="5" t="n">
        <v>0</v>
      </c>
    </row>
    <row r="15">
      <c r="A15" s="4" t="inlineStr">
        <is>
          <t>Total (gains)/losses</t>
        </is>
      </c>
      <c r="B15" s="5" t="n">
        <v>-825</v>
      </c>
      <c r="C15" s="5" t="n">
        <v>0</v>
      </c>
      <c r="D15" s="5" t="n">
        <v>-825</v>
      </c>
      <c r="E15" s="5" t="n">
        <v>0</v>
      </c>
    </row>
    <row r="16">
      <c r="A16" s="4" t="inlineStr">
        <is>
          <t>Issuances</t>
        </is>
      </c>
      <c r="B16" s="5" t="n">
        <v>8333</v>
      </c>
      <c r="C16" s="5" t="n">
        <v>0</v>
      </c>
      <c r="D16" s="5" t="n">
        <v>8333</v>
      </c>
      <c r="E16" s="5" t="n">
        <v>0</v>
      </c>
    </row>
    <row r="17">
      <c r="A17" s="4" t="inlineStr">
        <is>
          <t>Ending balance</t>
        </is>
      </c>
      <c r="B17" s="5" t="n">
        <v>7508</v>
      </c>
      <c r="C17" s="5" t="n">
        <v>0</v>
      </c>
      <c r="D17" s="5" t="n">
        <v>7508</v>
      </c>
      <c r="E17" s="5" t="n">
        <v>0</v>
      </c>
    </row>
    <row r="18">
      <c r="A18" s="4" t="inlineStr">
        <is>
          <t>Changes in net unrealized (gain)/loss included in Net (gain)/loss from investments related to level 3 assets still held as of the reporting date</t>
        </is>
      </c>
      <c r="B18" s="5" t="n">
        <v>-825</v>
      </c>
      <c r="C18" s="5" t="n">
        <v>0</v>
      </c>
      <c r="D18" s="5" t="n">
        <v>-825</v>
      </c>
      <c r="E18" s="5" t="n">
        <v>0</v>
      </c>
    </row>
    <row r="19">
      <c r="A19" s="4" t="inlineStr">
        <is>
          <t>Other [Member]</t>
        </is>
      </c>
    </row>
    <row r="20">
      <c r="A20" s="3" t="inlineStr">
        <is>
          <t>Fair Value, Liabilities Measured on Recurring Basis, Unobservable Input Reconciliation, Calculation [Roll Forward]</t>
        </is>
      </c>
    </row>
    <row r="21">
      <c r="A21" s="4" t="inlineStr">
        <is>
          <t>Beginning balance</t>
        </is>
      </c>
      <c r="B21" s="5" t="n">
        <v>0</v>
      </c>
      <c r="C21" s="5" t="n">
        <v>0</v>
      </c>
      <c r="D21" s="5" t="n">
        <v>0</v>
      </c>
      <c r="E21" s="5" t="n">
        <v>0</v>
      </c>
    </row>
    <row r="22">
      <c r="A22" s="4" t="inlineStr">
        <is>
          <t>Total (gains)/losses</t>
        </is>
      </c>
      <c r="B22" s="5" t="n">
        <v>0</v>
      </c>
      <c r="C22" s="5" t="n">
        <v>0</v>
      </c>
      <c r="D22" s="5" t="n">
        <v>0</v>
      </c>
      <c r="E22" s="5" t="n">
        <v>0</v>
      </c>
    </row>
    <row r="23">
      <c r="A23" s="4" t="inlineStr">
        <is>
          <t>Issuances</t>
        </is>
      </c>
      <c r="B23" s="5" t="n">
        <v>0</v>
      </c>
      <c r="C23" s="5" t="n">
        <v>0</v>
      </c>
      <c r="D23" s="5" t="n">
        <v>0</v>
      </c>
      <c r="E23" s="5" t="n">
        <v>0</v>
      </c>
    </row>
    <row r="24">
      <c r="A24" s="4" t="inlineStr">
        <is>
          <t>Ending balance</t>
        </is>
      </c>
      <c r="B24" s="5" t="n">
        <v>0</v>
      </c>
      <c r="C24" s="5" t="n">
        <v>0</v>
      </c>
      <c r="D24" s="5" t="n">
        <v>0</v>
      </c>
      <c r="E24" s="5" t="n">
        <v>0</v>
      </c>
    </row>
    <row r="25">
      <c r="A25" s="4" t="inlineStr">
        <is>
          <t>Changes in net unrealized (gain)/loss included in Net (gain)/loss from investments related to level 3 assets still held as of the reporting date</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s and Estimated Fair Values of Financial Assets (Details) - USD ($) $ in Thousands</t>
        </is>
      </c>
      <c r="C1" s="2" t="inlineStr">
        <is>
          <t>Jun. 30, 2021</t>
        </is>
      </c>
      <c r="D1" s="2" t="inlineStr">
        <is>
          <t>Dec. 31, 2020</t>
        </is>
      </c>
    </row>
    <row r="2">
      <c r="A2" s="3" t="inlineStr">
        <is>
          <t>Carrying Amounts and Estimated Fair Values of Financial Assets [Abstract]</t>
        </is>
      </c>
    </row>
    <row r="3">
      <c r="A3" s="4" t="inlineStr">
        <is>
          <t>Fair value</t>
        </is>
      </c>
      <c r="C3" s="6" t="n">
        <v>5066</v>
      </c>
      <c r="D3" s="6" t="n">
        <v>0</v>
      </c>
    </row>
    <row r="4">
      <c r="A4" s="4" t="inlineStr">
        <is>
          <t>Amortized cost</t>
        </is>
      </c>
      <c r="C4" s="5" t="n">
        <v>5066</v>
      </c>
      <c r="D4" s="6" t="n">
        <v>0</v>
      </c>
    </row>
    <row r="5">
      <c r="A5" s="4" t="inlineStr">
        <is>
          <t>Level 2 [Member]</t>
        </is>
      </c>
    </row>
    <row r="6">
      <c r="A6" s="3" t="inlineStr">
        <is>
          <t>Carrying Amounts and Estimated Fair Values of Financial Assets [Abstract]</t>
        </is>
      </c>
    </row>
    <row r="7">
      <c r="A7" s="4" t="inlineStr">
        <is>
          <t>Fair value</t>
        </is>
      </c>
      <c r="B7" s="4" t="inlineStr">
        <is>
          <t>[1]</t>
        </is>
      </c>
      <c r="C7" s="5" t="n">
        <v>5066</v>
      </c>
    </row>
    <row r="8">
      <c r="A8" s="4" t="inlineStr">
        <is>
          <t>Amortized cost</t>
        </is>
      </c>
      <c r="B8" s="4" t="inlineStr">
        <is>
          <t>[1]</t>
        </is>
      </c>
      <c r="C8" s="6" t="n">
        <v>5066</v>
      </c>
    </row>
    <row r="9"/>
    <row r="10">
      <c r="A10" s="4" t="inlineStr">
        <is>
          <t>[1]</t>
        </is>
      </c>
      <c r="B10" s="4" t="inlineStr">
        <is>
          <t>Included in Receivable and investment in note receivable from affiliates in the condensed consolidated statement of financial condition.</t>
        </is>
      </c>
    </row>
  </sheetData>
  <mergeCells count="3">
    <mergeCell ref="A1:B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n. 30, 2021</t>
        </is>
      </c>
      <c r="C2" s="2" t="inlineStr">
        <is>
          <t>Jun. 30, 2020</t>
        </is>
      </c>
      <c r="D2" s="2" t="inlineStr">
        <is>
          <t>Dec. 31, 2020</t>
        </is>
      </c>
    </row>
    <row r="3">
      <c r="A3" s="3" t="inlineStr">
        <is>
          <t>Income Taxes [Abstract]</t>
        </is>
      </c>
    </row>
    <row r="4">
      <c r="A4" s="4" t="inlineStr">
        <is>
          <t>Effective income tax rate</t>
        </is>
      </c>
      <c r="B4" s="4" t="inlineStr">
        <is>
          <t>23.31%</t>
        </is>
      </c>
      <c r="C4" s="4" t="inlineStr">
        <is>
          <t>24.90%</t>
        </is>
      </c>
    </row>
    <row r="5">
      <c r="A5" s="4" t="inlineStr">
        <is>
          <t>Standard corporate tax rate</t>
        </is>
      </c>
      <c r="B5" s="4" t="inlineStr">
        <is>
          <t>21.00%</t>
        </is>
      </c>
      <c r="C5" s="4" t="inlineStr">
        <is>
          <t>21.00%</t>
        </is>
      </c>
    </row>
    <row r="6">
      <c r="A6" s="4" t="inlineStr">
        <is>
          <t>Net deferred tax liabilities</t>
        </is>
      </c>
      <c r="B6" s="7" t="n">
        <v>5.4</v>
      </c>
    </row>
    <row r="7">
      <c r="A7" s="4" t="inlineStr">
        <is>
          <t>Valuation allowance</t>
        </is>
      </c>
      <c r="B7" s="7" t="n">
        <v>1.4</v>
      </c>
      <c r="D7" s="7" t="n">
        <v>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Income/loss from continuing operations</t>
        </is>
      </c>
      <c r="B4" s="6" t="n">
        <v>29184</v>
      </c>
      <c r="C4" s="6" t="n">
        <v>37935</v>
      </c>
      <c r="D4" s="6" t="n">
        <v>47911</v>
      </c>
      <c r="E4" s="6" t="n">
        <v>-39134</v>
      </c>
    </row>
    <row r="5">
      <c r="A5" s="4" t="inlineStr">
        <is>
          <t>Less: Income/(loss) attributable to noncontrolling interests</t>
        </is>
      </c>
      <c r="B5" s="5" t="n">
        <v>-532</v>
      </c>
      <c r="C5" s="5" t="n">
        <v>2436</v>
      </c>
      <c r="D5" s="5" t="n">
        <v>-360</v>
      </c>
      <c r="E5" s="5" t="n">
        <v>-1509</v>
      </c>
    </row>
    <row r="6">
      <c r="A6" s="4" t="inlineStr">
        <is>
          <t>Net income/loss from continuing operations attributable to AC's shareholders</t>
        </is>
      </c>
      <c r="B6" s="5" t="n">
        <v>29716</v>
      </c>
      <c r="C6" s="5" t="n">
        <v>35499</v>
      </c>
      <c r="D6" s="5" t="n">
        <v>48271</v>
      </c>
      <c r="E6" s="5" t="n">
        <v>-37625</v>
      </c>
    </row>
    <row r="7">
      <c r="A7" s="4" t="inlineStr">
        <is>
          <t>Income/loss from discontinued operations</t>
        </is>
      </c>
      <c r="B7" s="5" t="n">
        <v>0</v>
      </c>
      <c r="C7" s="5" t="n">
        <v>-262</v>
      </c>
      <c r="D7" s="5" t="n">
        <v>0</v>
      </c>
      <c r="E7" s="5" t="n">
        <v>-493</v>
      </c>
    </row>
    <row r="8">
      <c r="A8" s="4" t="inlineStr">
        <is>
          <t>Net income/(loss) attributable to Associated Capital Group, Inc.'s shareholders</t>
        </is>
      </c>
      <c r="B8" s="6" t="n">
        <v>29716</v>
      </c>
      <c r="C8" s="6" t="n">
        <v>35237</v>
      </c>
      <c r="D8" s="6" t="n">
        <v>48271</v>
      </c>
      <c r="E8" s="6" t="n">
        <v>-38118</v>
      </c>
    </row>
    <row r="9">
      <c r="A9" s="4" t="inlineStr">
        <is>
          <t>Weighted average number of shares of Common Stock outstanding - basic (in shares)</t>
        </is>
      </c>
      <c r="B9" s="5" t="n">
        <v>22118</v>
      </c>
      <c r="C9" s="5" t="n">
        <v>22378</v>
      </c>
      <c r="D9" s="5" t="n">
        <v>22169</v>
      </c>
      <c r="E9" s="5" t="n">
        <v>22410</v>
      </c>
    </row>
    <row r="10">
      <c r="A10" s="4" t="inlineStr">
        <is>
          <t>Weighted average number of shares of Common Stock outstanding - diluted (in shares)</t>
        </is>
      </c>
      <c r="B10" s="5" t="n">
        <v>22118</v>
      </c>
      <c r="C10" s="5" t="n">
        <v>22378</v>
      </c>
      <c r="D10" s="5" t="n">
        <v>22169</v>
      </c>
      <c r="E10" s="5" t="n">
        <v>22410</v>
      </c>
    </row>
    <row r="11">
      <c r="A11" s="3" t="inlineStr">
        <is>
          <t>Basic [Abstract]</t>
        </is>
      </c>
    </row>
    <row r="12">
      <c r="A12" s="4" t="inlineStr">
        <is>
          <t>Net income/(loss) from continuing operations (in dollars per share)</t>
        </is>
      </c>
      <c r="B12" s="9" t="n">
        <v>1.34</v>
      </c>
      <c r="C12" s="9" t="n">
        <v>1.58</v>
      </c>
      <c r="D12" s="9" t="n">
        <v>2.18</v>
      </c>
      <c r="E12" s="9" t="n">
        <v>-1.68</v>
      </c>
    </row>
    <row r="13">
      <c r="A13" s="4" t="inlineStr">
        <is>
          <t>Net income/(loss) from discontinued operations (in dollars per share)</t>
        </is>
      </c>
      <c r="B13" s="5" t="n">
        <v>0</v>
      </c>
      <c r="C13" s="10" t="n">
        <v>-0.01</v>
      </c>
      <c r="D13" s="5" t="n">
        <v>0</v>
      </c>
      <c r="E13" s="10" t="n">
        <v>-0.02</v>
      </c>
    </row>
    <row r="14">
      <c r="A14" s="4" t="inlineStr">
        <is>
          <t>Basic - Total (in dollars per share)</t>
        </is>
      </c>
      <c r="B14" s="10" t="n">
        <v>1.34</v>
      </c>
      <c r="C14" s="10" t="n">
        <v>1.57</v>
      </c>
      <c r="D14" s="10" t="n">
        <v>2.18</v>
      </c>
      <c r="E14" s="10" t="n">
        <v>-1.7</v>
      </c>
    </row>
    <row r="15">
      <c r="A15" s="3" t="inlineStr">
        <is>
          <t>Diluted [Abstract]</t>
        </is>
      </c>
    </row>
    <row r="16">
      <c r="A16" s="4" t="inlineStr">
        <is>
          <t>Net income/(loss) from continuing operations (in dollars per share)</t>
        </is>
      </c>
      <c r="B16" s="10" t="n">
        <v>1.34</v>
      </c>
      <c r="C16" s="10" t="n">
        <v>1.58</v>
      </c>
      <c r="D16" s="10" t="n">
        <v>2.18</v>
      </c>
      <c r="E16" s="10" t="n">
        <v>-1.68</v>
      </c>
    </row>
    <row r="17">
      <c r="A17" s="4" t="inlineStr">
        <is>
          <t>Net income/(loss) from discontinued operations (in dollars per share)</t>
        </is>
      </c>
      <c r="B17" s="5" t="n">
        <v>0</v>
      </c>
      <c r="C17" s="10" t="n">
        <v>-0.01</v>
      </c>
      <c r="D17" s="5" t="n">
        <v>0</v>
      </c>
      <c r="E17" s="10" t="n">
        <v>-0.02</v>
      </c>
    </row>
    <row r="18">
      <c r="A18" s="4" t="inlineStr">
        <is>
          <t>Diluted - Total (in dollars per share)</t>
        </is>
      </c>
      <c r="B18" s="9" t="n">
        <v>1.34</v>
      </c>
      <c r="C18" s="9" t="n">
        <v>1.57</v>
      </c>
      <c r="D18" s="9" t="n">
        <v>2.18</v>
      </c>
      <c r="E18" s="9" t="n">
        <v>-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9" customWidth="1" min="2" max="2"/>
    <col width="20" customWidth="1" min="3" max="3"/>
    <col width="37" customWidth="1" min="4" max="4"/>
    <col width="37" customWidth="1" min="5" max="5"/>
    <col width="41" customWidth="1" min="6" max="6"/>
    <col width="37" customWidth="1" min="7" max="7"/>
    <col width="21" customWidth="1" min="8" max="8"/>
    <col width="20" customWidth="1" min="9" max="9"/>
    <col width="20" customWidth="1" min="10" max="10"/>
  </cols>
  <sheetData>
    <row r="1">
      <c r="A1" s="1" t="inlineStr">
        <is>
          <t>Equity (Details) $ / shares in Units, $ in Thousands</t>
        </is>
      </c>
      <c r="B1" s="2" t="inlineStr">
        <is>
          <t>May 08, 2018shares</t>
        </is>
      </c>
      <c r="C1" s="2" t="inlineStr">
        <is>
          <t>Aug. 03, 2017shares</t>
        </is>
      </c>
      <c r="D1" s="2" t="inlineStr">
        <is>
          <t>Jun. 30, 2021USD ($)$ / sharesshares</t>
        </is>
      </c>
      <c r="E1" s="2" t="inlineStr">
        <is>
          <t>Jun. 30, 2020USD ($)$ / sharesshares</t>
        </is>
      </c>
      <c r="F1" s="2" t="inlineStr">
        <is>
          <t>Jun. 30, 2021USD ($)Vote$ / sharesshares</t>
        </is>
      </c>
      <c r="G1" s="2" t="inlineStr">
        <is>
          <t>Jun. 30, 2020USD ($)$ / sharesshares</t>
        </is>
      </c>
      <c r="H1" s="2" t="inlineStr">
        <is>
          <t>Dec. 31, 2020USD ($)</t>
        </is>
      </c>
      <c r="I1" s="2" t="inlineStr">
        <is>
          <t>Feb. 07, 2017shares</t>
        </is>
      </c>
      <c r="J1" s="2" t="inlineStr">
        <is>
          <t>Dec. 31, 2015shares</t>
        </is>
      </c>
    </row>
    <row r="2">
      <c r="A2" s="3" t="inlineStr">
        <is>
          <t>Stock Award and Incentive Plan [Abstract]</t>
        </is>
      </c>
    </row>
    <row r="3">
      <c r="A3" s="4" t="inlineStr">
        <is>
          <t>Compensation payable | $</t>
        </is>
      </c>
      <c r="D3" s="6" t="n">
        <v>17018</v>
      </c>
      <c r="F3" s="6" t="n">
        <v>17018</v>
      </c>
      <c r="H3" s="6" t="n">
        <v>18567</v>
      </c>
    </row>
    <row r="4">
      <c r="A4" s="3" t="inlineStr">
        <is>
          <t>Share-based compensation [Abstract]</t>
        </is>
      </c>
    </row>
    <row r="5">
      <c r="A5" s="4" t="inlineStr">
        <is>
          <t>Stock-based compensation expense | $</t>
        </is>
      </c>
      <c r="D5" s="5" t="n">
        <v>483</v>
      </c>
      <c r="E5" s="6" t="n">
        <v>447</v>
      </c>
      <c r="F5" s="5" t="n">
        <v>858</v>
      </c>
      <c r="G5" s="6" t="n">
        <v>-371</v>
      </c>
    </row>
    <row r="6">
      <c r="A6" s="4" t="inlineStr">
        <is>
          <t>Remaining expense to be recognized, if all vesting conditions are met | $</t>
        </is>
      </c>
      <c r="D6" s="6" t="n">
        <v>7034</v>
      </c>
      <c r="F6" s="6" t="n">
        <v>7034</v>
      </c>
    </row>
    <row r="7">
      <c r="A7" s="3" t="inlineStr">
        <is>
          <t>Stock Repurchase Program [Abstract]</t>
        </is>
      </c>
    </row>
    <row r="8">
      <c r="A8" s="4" t="inlineStr">
        <is>
          <t>Number of shares available under stock repurchase program (in shares)</t>
        </is>
      </c>
      <c r="I8" s="5" t="n">
        <v>500000</v>
      </c>
    </row>
    <row r="9">
      <c r="A9" s="4" t="inlineStr">
        <is>
          <t>Number of additional shares authorized to be repurchased under stock repurchase program (in shares)</t>
        </is>
      </c>
      <c r="B9" s="5" t="n">
        <v>500000</v>
      </c>
      <c r="C9" s="5" t="n">
        <v>1000000</v>
      </c>
    </row>
    <row r="10">
      <c r="A10" s="4" t="inlineStr">
        <is>
          <t>Shares repurchased during the period (in shares)</t>
        </is>
      </c>
      <c r="D10" s="5" t="n">
        <v>54000</v>
      </c>
      <c r="E10" s="5" t="n">
        <v>31000</v>
      </c>
      <c r="F10" s="5" t="n">
        <v>200000</v>
      </c>
      <c r="G10" s="5" t="n">
        <v>100000</v>
      </c>
    </row>
    <row r="11">
      <c r="A11" s="4" t="inlineStr">
        <is>
          <t>Average price per share of repurchased shares (in dollars per share) | $ / shares</t>
        </is>
      </c>
      <c r="D11" s="9" t="n">
        <v>35.06</v>
      </c>
      <c r="E11" s="9" t="n">
        <v>34.51</v>
      </c>
      <c r="F11" s="9" t="n">
        <v>35.19</v>
      </c>
      <c r="G11" s="9" t="n">
        <v>38.08</v>
      </c>
    </row>
    <row r="12">
      <c r="A12" s="4" t="inlineStr">
        <is>
          <t>Total investment amount | $</t>
        </is>
      </c>
      <c r="D12" s="6" t="n">
        <v>1900</v>
      </c>
      <c r="E12" s="6" t="n">
        <v>1100</v>
      </c>
      <c r="F12" s="6" t="n">
        <v>6100</v>
      </c>
      <c r="G12" s="6" t="n">
        <v>4300</v>
      </c>
    </row>
    <row r="13">
      <c r="A13" s="3" t="inlineStr">
        <is>
          <t>Dividends [Abstract]</t>
        </is>
      </c>
    </row>
    <row r="14">
      <c r="A14" s="4" t="inlineStr">
        <is>
          <t>Dividends declared (in dollars per share) | $ / shares</t>
        </is>
      </c>
      <c r="D14" s="9" t="n">
        <v>0.1</v>
      </c>
      <c r="E14" s="9" t="n">
        <v>0.1</v>
      </c>
    </row>
    <row r="15">
      <c r="A15" s="4" t="inlineStr">
        <is>
          <t>Maximum [Member]</t>
        </is>
      </c>
    </row>
    <row r="16">
      <c r="A16" s="3" t="inlineStr">
        <is>
          <t>Stock Repurchase Program [Abstract]</t>
        </is>
      </c>
    </row>
    <row r="17">
      <c r="A17" s="4" t="inlineStr">
        <is>
          <t>Number of shares authorized under stock repurchase program (in shares)</t>
        </is>
      </c>
      <c r="D17" s="5" t="n">
        <v>720023</v>
      </c>
      <c r="F17" s="5" t="n">
        <v>720023</v>
      </c>
      <c r="J17" s="5" t="n">
        <v>500000</v>
      </c>
    </row>
    <row r="18">
      <c r="A18" s="4" t="inlineStr">
        <is>
          <t>Class A [Member]</t>
        </is>
      </c>
    </row>
    <row r="19">
      <c r="A19" s="3" t="inlineStr">
        <is>
          <t>Voting Rights [Abstract]</t>
        </is>
      </c>
    </row>
    <row r="20">
      <c r="A20" s="4" t="inlineStr">
        <is>
          <t>Number of votes per share | Vote</t>
        </is>
      </c>
      <c r="F20" s="5" t="n">
        <v>1</v>
      </c>
    </row>
    <row r="21">
      <c r="A21" s="3" t="inlineStr">
        <is>
          <t>Dividends [Abstract]</t>
        </is>
      </c>
    </row>
    <row r="22">
      <c r="A22" s="4" t="inlineStr">
        <is>
          <t>Dividends declared (in dollars per share) | $ / shares</t>
        </is>
      </c>
      <c r="D22" s="9" t="n">
        <v>0.1</v>
      </c>
      <c r="F22" s="9" t="n">
        <v>0.1</v>
      </c>
    </row>
    <row r="23">
      <c r="A23" s="4" t="inlineStr">
        <is>
          <t>Class B [Member]</t>
        </is>
      </c>
    </row>
    <row r="24">
      <c r="A24" s="3" t="inlineStr">
        <is>
          <t>Voting Rights [Abstract]</t>
        </is>
      </c>
    </row>
    <row r="25">
      <c r="A25" s="4" t="inlineStr">
        <is>
          <t>Number of votes per share | Vote</t>
        </is>
      </c>
      <c r="F25" s="5" t="n">
        <v>10</v>
      </c>
    </row>
    <row r="26">
      <c r="A26" s="3" t="inlineStr">
        <is>
          <t>Dividends [Abstract]</t>
        </is>
      </c>
    </row>
    <row r="27">
      <c r="A27" s="4" t="inlineStr">
        <is>
          <t>Dividends declared (in dollars per share) | $ / shares</t>
        </is>
      </c>
      <c r="E27" s="9" t="n">
        <v>0.1</v>
      </c>
      <c r="G27" s="9" t="n">
        <v>0.1</v>
      </c>
    </row>
    <row r="28">
      <c r="A28" s="4" t="inlineStr">
        <is>
          <t>Phantom RSAs [Member]</t>
        </is>
      </c>
    </row>
    <row r="29">
      <c r="A29" s="3" t="inlineStr">
        <is>
          <t>Stock Award and Incentive Plan [Abstract]</t>
        </is>
      </c>
    </row>
    <row r="30">
      <c r="A30" s="4" t="inlineStr">
        <is>
          <t>Compensation payable | $</t>
        </is>
      </c>
      <c r="D30" s="6" t="n">
        <v>2200</v>
      </c>
      <c r="F30" s="6" t="n">
        <v>2200</v>
      </c>
      <c r="H30" s="6" t="n">
        <v>1800</v>
      </c>
    </row>
    <row r="31">
      <c r="A31" s="3" t="inlineStr">
        <is>
          <t>Share-based compensation [Abstract]</t>
        </is>
      </c>
    </row>
    <row r="32">
      <c r="A32" s="4" t="inlineStr">
        <is>
          <t>Stock-based compensation expense | $</t>
        </is>
      </c>
      <c r="D32" s="5" t="n">
        <v>483</v>
      </c>
      <c r="E32" s="6" t="n">
        <v>447</v>
      </c>
      <c r="F32" s="5" t="n">
        <v>858</v>
      </c>
      <c r="G32" s="6" t="n">
        <v>-371</v>
      </c>
    </row>
    <row r="33">
      <c r="A33" s="4" t="inlineStr">
        <is>
          <t>Remaining expense to be recognized, if all vesting conditions are met | $</t>
        </is>
      </c>
      <c r="D33" s="6" t="n">
        <v>7034</v>
      </c>
      <c r="F33" s="6" t="n">
        <v>7034</v>
      </c>
    </row>
    <row r="34">
      <c r="A34" s="4" t="inlineStr">
        <is>
          <t>Weighted average remaining contractual term (in years)</t>
        </is>
      </c>
      <c r="F34" s="4" t="inlineStr">
        <is>
          <t>2 years 4 months 20 days</t>
        </is>
      </c>
    </row>
    <row r="35">
      <c r="A35" s="3" t="inlineStr">
        <is>
          <t>Unvested [Roll Forward]</t>
        </is>
      </c>
    </row>
    <row r="36">
      <c r="A36" s="4" t="inlineStr">
        <is>
          <t>Balance, beginning of period (in shares)</t>
        </is>
      </c>
      <c r="F36" s="5" t="n">
        <v>155500</v>
      </c>
    </row>
    <row r="37">
      <c r="A37" s="4" t="inlineStr">
        <is>
          <t>Granted (in shares)</t>
        </is>
      </c>
      <c r="F37" s="5" t="n">
        <v>100500</v>
      </c>
    </row>
    <row r="38">
      <c r="A38" s="4" t="inlineStr">
        <is>
          <t>Forfeited (in shares)</t>
        </is>
      </c>
      <c r="F38" s="5" t="n">
        <v>-7500</v>
      </c>
    </row>
    <row r="39">
      <c r="A39" s="4" t="inlineStr">
        <is>
          <t>Vested (in shares)</t>
        </is>
      </c>
      <c r="F39" s="5" t="n">
        <v>0</v>
      </c>
    </row>
    <row r="40">
      <c r="A40" s="4" t="inlineStr">
        <is>
          <t>Balance, end of period (in shares)</t>
        </is>
      </c>
      <c r="D40" s="5" t="n">
        <v>248500</v>
      </c>
      <c r="F40" s="5" t="n">
        <v>248500</v>
      </c>
    </row>
    <row r="41">
      <c r="A41" s="3" t="inlineStr">
        <is>
          <t>Weighted Average Grant Date Fair Value [Abstract]</t>
        </is>
      </c>
    </row>
    <row r="42">
      <c r="A42" s="4" t="inlineStr">
        <is>
          <t>Balance, beginning of period (in dollars per share) | $ / shares</t>
        </is>
      </c>
      <c r="F42" s="9" t="n">
        <v>36.42</v>
      </c>
    </row>
    <row r="43">
      <c r="A43" s="4" t="inlineStr">
        <is>
          <t>Granted (in dollars per share) | $ / shares</t>
        </is>
      </c>
      <c r="F43" s="10" t="n">
        <v>35.82</v>
      </c>
    </row>
    <row r="44">
      <c r="A44" s="4" t="inlineStr">
        <is>
          <t>Forfeited (in dollars per share) | $ / shares</t>
        </is>
      </c>
      <c r="F44" s="10" t="n">
        <v>36.64</v>
      </c>
    </row>
    <row r="45">
      <c r="A45" s="4" t="inlineStr">
        <is>
          <t>Vested (in dollars per share) | $ / shares</t>
        </is>
      </c>
      <c r="F45" s="5" t="n">
        <v>0</v>
      </c>
    </row>
    <row r="46">
      <c r="A46" s="4" t="inlineStr">
        <is>
          <t>Balance, end of period (in dollars per share) | $ / shares</t>
        </is>
      </c>
      <c r="D46" s="9" t="n">
        <v>36.17</v>
      </c>
      <c r="F46" s="9" t="n">
        <v>36.17</v>
      </c>
    </row>
    <row r="47">
      <c r="A47" s="3" t="inlineStr">
        <is>
          <t>Vested [Roll Forward]</t>
        </is>
      </c>
    </row>
    <row r="48">
      <c r="A48" s="4" t="inlineStr">
        <is>
          <t>Balance, beginning of period (in shares)</t>
        </is>
      </c>
      <c r="F48" s="5" t="n">
        <v>0</v>
      </c>
    </row>
    <row r="49">
      <c r="A49" s="4" t="inlineStr">
        <is>
          <t>Granted (in shares)</t>
        </is>
      </c>
      <c r="F49" s="5" t="n">
        <v>0</v>
      </c>
    </row>
    <row r="50">
      <c r="A50" s="4" t="inlineStr">
        <is>
          <t>Forfeited (in shares)</t>
        </is>
      </c>
      <c r="F50" s="5" t="n">
        <v>0</v>
      </c>
    </row>
    <row r="51">
      <c r="A51" s="4" t="inlineStr">
        <is>
          <t>Vested (in shares)</t>
        </is>
      </c>
      <c r="F51" s="5" t="n">
        <v>0</v>
      </c>
    </row>
    <row r="52">
      <c r="A52" s="4" t="inlineStr">
        <is>
          <t>Balance, end of period (in shares)</t>
        </is>
      </c>
      <c r="D52" s="5" t="n">
        <v>0</v>
      </c>
      <c r="F52" s="5" t="n">
        <v>0</v>
      </c>
    </row>
    <row r="53">
      <c r="A53" s="3" t="inlineStr">
        <is>
          <t>Total Number of RSUs Outstanding [Roll Forward]</t>
        </is>
      </c>
    </row>
    <row r="54">
      <c r="A54" s="4" t="inlineStr">
        <is>
          <t>Balance, beginning of period (in shares)</t>
        </is>
      </c>
      <c r="F54" s="5" t="n">
        <v>155500</v>
      </c>
    </row>
    <row r="55">
      <c r="A55" s="4" t="inlineStr">
        <is>
          <t>Granted (in shares)</t>
        </is>
      </c>
      <c r="F55" s="5" t="n">
        <v>100500</v>
      </c>
    </row>
    <row r="56">
      <c r="A56" s="4" t="inlineStr">
        <is>
          <t>Forfeited (in shares)</t>
        </is>
      </c>
      <c r="F56" s="5" t="n">
        <v>-7500</v>
      </c>
    </row>
    <row r="57">
      <c r="A57" s="4" t="inlineStr">
        <is>
          <t>Vested (in shares)</t>
        </is>
      </c>
      <c r="F57" s="5" t="n">
        <v>0</v>
      </c>
    </row>
    <row r="58">
      <c r="A58" s="4" t="inlineStr">
        <is>
          <t>Balance, end of period (in shares)</t>
        </is>
      </c>
      <c r="D58" s="5" t="n">
        <v>248500</v>
      </c>
      <c r="F58" s="5" t="n">
        <v>248500</v>
      </c>
    </row>
    <row r="59">
      <c r="A59" s="4" t="inlineStr">
        <is>
          <t>Phantom RSAs [Member] | Vesting in Three Years from Date of Grant [Member]</t>
        </is>
      </c>
    </row>
    <row r="60">
      <c r="A60" s="3" t="inlineStr">
        <is>
          <t>Stock Award and Incentive Plan [Abstract]</t>
        </is>
      </c>
    </row>
    <row r="61">
      <c r="A61" s="4" t="inlineStr">
        <is>
          <t>Awards vesting percentage</t>
        </is>
      </c>
      <c r="F61" s="4" t="inlineStr">
        <is>
          <t>30.00%</t>
        </is>
      </c>
    </row>
    <row r="62">
      <c r="A62" s="4" t="inlineStr">
        <is>
          <t>Award vesting period</t>
        </is>
      </c>
      <c r="F62" s="4" t="inlineStr">
        <is>
          <t>3 years</t>
        </is>
      </c>
    </row>
    <row r="63">
      <c r="A63" s="4" t="inlineStr">
        <is>
          <t>Phantom RSAs [Member] | Vesting in Five Years from Date of Grant [Member]</t>
        </is>
      </c>
    </row>
    <row r="64">
      <c r="A64" s="3" t="inlineStr">
        <is>
          <t>Stock Award and Incentive Plan [Abstract]</t>
        </is>
      </c>
    </row>
    <row r="65">
      <c r="A65" s="4" t="inlineStr">
        <is>
          <t>Awards vesting percentage</t>
        </is>
      </c>
      <c r="F65" s="4" t="inlineStr">
        <is>
          <t>70.00%</t>
        </is>
      </c>
    </row>
    <row r="66">
      <c r="A66" s="4" t="inlineStr">
        <is>
          <t>Award vesting period</t>
        </is>
      </c>
      <c r="F6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Jun. 30, 2021</t>
        </is>
      </c>
      <c r="C2" s="2" t="inlineStr">
        <is>
          <t>Jun. 30, 2020</t>
        </is>
      </c>
      <c r="D2" s="2" t="inlineStr">
        <is>
          <t>Dec. 31, 2020</t>
        </is>
      </c>
    </row>
    <row r="3">
      <c r="A3" s="3" t="inlineStr">
        <is>
          <t>Goodwill [Abstract]</t>
        </is>
      </c>
    </row>
    <row r="4">
      <c r="A4" s="4" t="inlineStr">
        <is>
          <t>Goodwill</t>
        </is>
      </c>
      <c r="B4" s="6" t="n">
        <v>3519</v>
      </c>
      <c r="D4" s="6" t="n">
        <v>3519</v>
      </c>
    </row>
    <row r="5">
      <c r="A5" s="4" t="inlineStr">
        <is>
          <t>Impairment charges on goodwill</t>
        </is>
      </c>
      <c r="B5" s="5" t="n">
        <v>0</v>
      </c>
      <c r="C5" s="6" t="n">
        <v>0</v>
      </c>
    </row>
    <row r="6">
      <c r="A6" s="4" t="inlineStr">
        <is>
          <t>GCIA [Member]</t>
        </is>
      </c>
    </row>
    <row r="7">
      <c r="A7" s="3" t="inlineStr">
        <is>
          <t>Goodwill [Abstract]</t>
        </is>
      </c>
    </row>
    <row r="8">
      <c r="A8" s="4" t="inlineStr">
        <is>
          <t>Goodwill</t>
        </is>
      </c>
      <c r="B8" s="6" t="n">
        <v>3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Discontinued Operations (Details)</t>
        </is>
      </c>
      <c r="B1" s="2" t="inlineStr">
        <is>
          <t>Aug. 05, 2020shares</t>
        </is>
      </c>
    </row>
    <row r="2">
      <c r="A2" s="4" t="inlineStr">
        <is>
          <t>Morgan Group Holding, Co. [Member]</t>
        </is>
      </c>
    </row>
    <row r="3">
      <c r="A3" s="3" t="inlineStr">
        <is>
          <t>Discontinued Operations and Disposal Groups [Abstract]</t>
        </is>
      </c>
    </row>
    <row r="4">
      <c r="A4" s="4" t="inlineStr">
        <is>
          <t>Number of shares received against each share (in shares)</t>
        </is>
      </c>
      <c r="B4" s="11" t="n">
        <v>0.022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Operating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expense) [Abstract]</t>
        </is>
      </c>
    </row>
    <row r="4">
      <c r="A4" s="4" t="inlineStr">
        <is>
          <t>Income/(loss) from discontinued operations, net of taxes</t>
        </is>
      </c>
      <c r="B4" s="6" t="n">
        <v>0</v>
      </c>
      <c r="C4" s="6" t="n">
        <v>-262</v>
      </c>
      <c r="D4" s="6" t="n">
        <v>0</v>
      </c>
      <c r="E4" s="6" t="n">
        <v>-493</v>
      </c>
    </row>
    <row r="5">
      <c r="A5" s="4" t="inlineStr">
        <is>
          <t>Net income/(loss) attributable to AC shareholders discontinued operations, net of taxes</t>
        </is>
      </c>
      <c r="B5" s="6" t="n">
        <v>0</v>
      </c>
      <c r="C5" s="6" t="n">
        <v>-262</v>
      </c>
      <c r="D5" s="6" t="n">
        <v>0</v>
      </c>
      <c r="E5" s="5" t="n">
        <v>-493</v>
      </c>
    </row>
    <row r="6">
      <c r="A6" s="4" t="inlineStr">
        <is>
          <t>Morgan Group Holding, Co. [Member]</t>
        </is>
      </c>
    </row>
    <row r="7">
      <c r="A7" s="3" t="inlineStr">
        <is>
          <t>Revenue [Abstract]</t>
        </is>
      </c>
    </row>
    <row r="8">
      <c r="A8" s="4" t="inlineStr">
        <is>
          <t>Total revenues</t>
        </is>
      </c>
      <c r="E8" s="5" t="n">
        <v>2477</v>
      </c>
    </row>
    <row r="9">
      <c r="A9" s="3" t="inlineStr">
        <is>
          <t>Expenses [Abstract]</t>
        </is>
      </c>
    </row>
    <row r="10">
      <c r="A10" s="4" t="inlineStr">
        <is>
          <t>Compensation</t>
        </is>
      </c>
      <c r="E10" s="5" t="n">
        <v>1980</v>
      </c>
    </row>
    <row r="11">
      <c r="A11" s="4" t="inlineStr">
        <is>
          <t>Other operating expenses</t>
        </is>
      </c>
      <c r="E11" s="5" t="n">
        <v>1434</v>
      </c>
    </row>
    <row r="12">
      <c r="A12" s="4" t="inlineStr">
        <is>
          <t>Total expenses</t>
        </is>
      </c>
      <c r="E12" s="5" t="n">
        <v>3414</v>
      </c>
    </row>
    <row r="13">
      <c r="A13" s="4" t="inlineStr">
        <is>
          <t>Operating loss</t>
        </is>
      </c>
      <c r="E13" s="5" t="n">
        <v>-937</v>
      </c>
    </row>
    <row r="14">
      <c r="A14" s="3" t="inlineStr">
        <is>
          <t>Other income (expense) [Abstract]</t>
        </is>
      </c>
    </row>
    <row r="15">
      <c r="A15" s="4" t="inlineStr">
        <is>
          <t>Net loss from investments</t>
        </is>
      </c>
      <c r="E15" s="5" t="n">
        <v>28</v>
      </c>
    </row>
    <row r="16">
      <c r="A16" s="4" t="inlineStr">
        <is>
          <t>Interest and dividend income</t>
        </is>
      </c>
      <c r="E16" s="5" t="n">
        <v>48</v>
      </c>
    </row>
    <row r="17">
      <c r="A17" s="4" t="inlineStr">
        <is>
          <t>Total other income, net</t>
        </is>
      </c>
      <c r="E17" s="5" t="n">
        <v>76</v>
      </c>
    </row>
    <row r="18">
      <c r="A18" s="4" t="inlineStr">
        <is>
          <t>Income/(loss) from discontinued operations before income taxes</t>
        </is>
      </c>
      <c r="E18" s="5" t="n">
        <v>-861</v>
      </c>
    </row>
    <row r="19">
      <c r="A19" s="4" t="inlineStr">
        <is>
          <t>Income tax provision/(benefit)</t>
        </is>
      </c>
      <c r="E19" s="5" t="n">
        <v>-268</v>
      </c>
    </row>
    <row r="20">
      <c r="A20" s="4" t="inlineStr">
        <is>
          <t>Income/(loss) from discontinued operations, net of taxes</t>
        </is>
      </c>
      <c r="E20" s="5" t="n">
        <v>-593</v>
      </c>
    </row>
    <row r="21">
      <c r="A21" s="4" t="inlineStr">
        <is>
          <t>Net income/(loss) attributable to noncontrolling interests</t>
        </is>
      </c>
      <c r="E21" s="5" t="n">
        <v>-100</v>
      </c>
    </row>
    <row r="22">
      <c r="A22" s="4" t="inlineStr">
        <is>
          <t>Net income/(loss) attributable to AC shareholders discontinued operations, net of taxes</t>
        </is>
      </c>
      <c r="E22" s="5" t="n">
        <v>-493</v>
      </c>
    </row>
    <row r="23">
      <c r="A23" s="4" t="inlineStr">
        <is>
          <t>Morgan Group Holding, Co. [Member] | Institutional Research Services [Member]</t>
        </is>
      </c>
    </row>
    <row r="24">
      <c r="A24" s="3" t="inlineStr">
        <is>
          <t>Revenue [Abstract]</t>
        </is>
      </c>
    </row>
    <row r="25">
      <c r="A25" s="4" t="inlineStr">
        <is>
          <t>Total revenues</t>
        </is>
      </c>
      <c r="E25" s="5" t="n">
        <v>2477</v>
      </c>
    </row>
    <row r="26">
      <c r="A26" s="4" t="inlineStr">
        <is>
          <t>Morgan Group Holding, Co. [Member] | Other [Member]</t>
        </is>
      </c>
    </row>
    <row r="27">
      <c r="A27" s="3" t="inlineStr">
        <is>
          <t>Revenue [Abstract]</t>
        </is>
      </c>
    </row>
    <row r="28">
      <c r="A28" s="4" t="inlineStr">
        <is>
          <t>Total revenues</t>
        </is>
      </c>
      <c r="E2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Consolidated Statement of Financial Condition (Details) $ in Thousands</t>
        </is>
      </c>
      <c r="B1" s="2" t="inlineStr">
        <is>
          <t>6 Months Ended</t>
        </is>
      </c>
    </row>
    <row r="2">
      <c r="B2" s="2" t="inlineStr">
        <is>
          <t>Jun. 30, 2020USD ($)</t>
        </is>
      </c>
    </row>
    <row r="3">
      <c r="A3" s="3" t="inlineStr">
        <is>
          <t>Cash flows of discontinued operations</t>
        </is>
      </c>
    </row>
    <row r="4">
      <c r="A4" s="4" t="inlineStr">
        <is>
          <t>Net cash provided by (used in) operating activities</t>
        </is>
      </c>
      <c r="B4" s="6" t="n">
        <v>-1500</v>
      </c>
    </row>
    <row r="5">
      <c r="A5" s="4" t="inlineStr">
        <is>
          <t>Net cash provided by (used in) investing activities</t>
        </is>
      </c>
      <c r="B5" s="5" t="n">
        <v>0</v>
      </c>
    </row>
    <row r="6">
      <c r="A6" s="4" t="inlineStr">
        <is>
          <t>Net cash provided by (used in) financing activities</t>
        </is>
      </c>
      <c r="B6" s="5" t="n">
        <v>0</v>
      </c>
    </row>
    <row r="7">
      <c r="A7" s="4" t="inlineStr">
        <is>
          <t>Morgan Group Holding, Co. [Member]</t>
        </is>
      </c>
    </row>
    <row r="8">
      <c r="A8" s="3" t="inlineStr">
        <is>
          <t>Consolidated Statement of Financial Condition [Abstract]</t>
        </is>
      </c>
    </row>
    <row r="9">
      <c r="A9" s="4" t="inlineStr">
        <is>
          <t>Cash and cash equivalents</t>
        </is>
      </c>
      <c r="B9" s="5" t="n">
        <v>4446</v>
      </c>
    </row>
    <row r="10">
      <c r="A10" s="4" t="inlineStr">
        <is>
          <t>Receivable from affiliates</t>
        </is>
      </c>
      <c r="B10" s="5" t="n">
        <v>72</v>
      </c>
    </row>
    <row r="11">
      <c r="A11" s="4" t="inlineStr">
        <is>
          <t>Deferred tax assets</t>
        </is>
      </c>
      <c r="B11" s="5" t="n">
        <v>307</v>
      </c>
    </row>
    <row r="12">
      <c r="A12" s="4" t="inlineStr">
        <is>
          <t>Other assets</t>
        </is>
      </c>
      <c r="B12" s="5" t="n">
        <v>1374</v>
      </c>
    </row>
    <row r="13">
      <c r="A13" s="4" t="inlineStr">
        <is>
          <t>Total assets of discontinued operations</t>
        </is>
      </c>
      <c r="B13" s="5" t="n">
        <v>6199</v>
      </c>
    </row>
    <row r="14">
      <c r="A14" s="4" t="inlineStr">
        <is>
          <t>Compensation payable</t>
        </is>
      </c>
      <c r="B14" s="5" t="n">
        <v>398</v>
      </c>
    </row>
    <row r="15">
      <c r="A15" s="4" t="inlineStr">
        <is>
          <t>Accrued expenses and other liabilities</t>
        </is>
      </c>
      <c r="B15" s="5" t="n">
        <v>556</v>
      </c>
    </row>
    <row r="16">
      <c r="A16" s="4" t="inlineStr">
        <is>
          <t>Total liabilities of discontinued operations</t>
        </is>
      </c>
      <c r="B16" s="5" t="n">
        <v>954</v>
      </c>
    </row>
    <row r="17">
      <c r="A17" s="4" t="inlineStr">
        <is>
          <t>Noncontrolling interests from discontinued operations</t>
        </is>
      </c>
      <c r="B17" s="5" t="n">
        <v>903</v>
      </c>
    </row>
    <row r="18">
      <c r="A18" s="4" t="inlineStr">
        <is>
          <t>Net assets of discontinued operations attributable to AC shareholders</t>
        </is>
      </c>
      <c r="B18" s="6" t="n">
        <v>43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Abstract]</t>
        </is>
      </c>
    </row>
    <row r="4">
      <c r="A4" s="4" t="inlineStr">
        <is>
          <t>Net income/(loss)</t>
        </is>
      </c>
      <c r="B4" s="6" t="n">
        <v>29184</v>
      </c>
      <c r="C4" s="6" t="n">
        <v>37673</v>
      </c>
      <c r="D4" s="6" t="n">
        <v>47911</v>
      </c>
      <c r="E4" s="6" t="n">
        <v>-39627</v>
      </c>
    </row>
    <row r="5">
      <c r="A5" s="4" t="inlineStr">
        <is>
          <t>Less: Comprehensive income/(loss) attributable to noncontrolling interests</t>
        </is>
      </c>
      <c r="B5" s="5" t="n">
        <v>-532</v>
      </c>
      <c r="C5" s="5" t="n">
        <v>2436</v>
      </c>
      <c r="D5" s="5" t="n">
        <v>-360</v>
      </c>
      <c r="E5" s="5" t="n">
        <v>-1509</v>
      </c>
    </row>
    <row r="6">
      <c r="A6" s="4" t="inlineStr">
        <is>
          <t>Comprehensive income/(loss) attributable to Associated Capital Group, Inc.</t>
        </is>
      </c>
      <c r="B6" s="6" t="n">
        <v>29716</v>
      </c>
      <c r="C6" s="6" t="n">
        <v>35237</v>
      </c>
      <c r="D6" s="6" t="n">
        <v>48271</v>
      </c>
      <c r="E6" s="6" t="n">
        <v>-381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22" customWidth="1" min="2" max="2"/>
    <col width="47" customWidth="1" min="3" max="3"/>
    <col width="36" customWidth="1" min="4" max="4"/>
    <col width="24" customWidth="1" min="5" max="5"/>
    <col width="16" customWidth="1" min="6" max="6"/>
    <col width="34" customWidth="1" min="7" max="7"/>
    <col width="13" customWidth="1" min="8" max="8"/>
    <col width="45" customWidth="1" min="9" max="9"/>
  </cols>
  <sheetData>
    <row r="1">
      <c r="A1" s="1" t="inlineStr">
        <is>
          <t>CONDENSED CONSOLIDATED STATEMENTS OF EQUITY - USD ($) $ in Thousands</t>
        </is>
      </c>
      <c r="B1" s="2" t="inlineStr">
        <is>
          <t>Common Stock [Member]</t>
        </is>
      </c>
      <c r="C1" s="2" t="inlineStr">
        <is>
          <t>Retained Earnings/Accumulated Deficit [Member]</t>
        </is>
      </c>
      <c r="D1" s="2" t="inlineStr">
        <is>
          <t>Additional Paid-in Capital [Member]</t>
        </is>
      </c>
      <c r="E1" s="2" t="inlineStr">
        <is>
          <t>Treasury Stock [Member]</t>
        </is>
      </c>
      <c r="F1" s="2" t="inlineStr">
        <is>
          <t>Parent [Member]</t>
        </is>
      </c>
      <c r="G1" s="2" t="inlineStr">
        <is>
          <t>Noncontrolling Interests [Member]</t>
        </is>
      </c>
      <c r="H1" s="2" t="inlineStr">
        <is>
          <t>Total</t>
        </is>
      </c>
      <c r="I1" s="2" t="inlineStr">
        <is>
          <t>Redeemable Noncontrolling Interests [Member]</t>
        </is>
      </c>
    </row>
    <row r="2">
      <c r="A2" s="4" t="inlineStr">
        <is>
          <t>Balance at Dec. 31, 2019</t>
        </is>
      </c>
      <c r="B2" s="6" t="n">
        <v>25</v>
      </c>
      <c r="C2" s="6" t="n">
        <v>-701</v>
      </c>
      <c r="D2" s="6" t="n">
        <v>1003450</v>
      </c>
      <c r="E2" s="6" t="n">
        <v>-106342</v>
      </c>
      <c r="F2" s="6" t="n">
        <v>896432</v>
      </c>
      <c r="G2" s="6" t="n">
        <v>1003</v>
      </c>
      <c r="H2" s="6" t="n">
        <v>897435</v>
      </c>
      <c r="I2" s="6" t="n">
        <v>50385</v>
      </c>
    </row>
    <row r="3">
      <c r="A3" s="3" t="inlineStr">
        <is>
          <t>Increase (Decrease) in Stockholders' Equity [Roll Forward]</t>
        </is>
      </c>
    </row>
    <row r="4">
      <c r="A4" s="4" t="inlineStr">
        <is>
          <t>Redemptions of noncontrolling interests</t>
        </is>
      </c>
      <c r="B4" s="5" t="n">
        <v>0</v>
      </c>
      <c r="C4" s="5" t="n">
        <v>0</v>
      </c>
      <c r="D4" s="5" t="n">
        <v>0</v>
      </c>
      <c r="E4" s="5" t="n">
        <v>0</v>
      </c>
      <c r="F4" s="5" t="n">
        <v>0</v>
      </c>
      <c r="G4" s="5" t="n">
        <v>0</v>
      </c>
      <c r="H4" s="5" t="n">
        <v>0</v>
      </c>
      <c r="I4" s="5" t="n">
        <v>-531</v>
      </c>
    </row>
    <row r="5">
      <c r="A5" s="4" t="inlineStr">
        <is>
          <t>Net income/(loss)</t>
        </is>
      </c>
      <c r="B5" s="5" t="n">
        <v>0</v>
      </c>
      <c r="C5" s="5" t="n">
        <v>-73355</v>
      </c>
      <c r="D5" s="5" t="n">
        <v>0</v>
      </c>
      <c r="E5" s="5" t="n">
        <v>0</v>
      </c>
      <c r="F5" s="5" t="n">
        <v>-73355</v>
      </c>
      <c r="G5" s="5" t="n">
        <v>-52</v>
      </c>
      <c r="H5" s="5" t="n">
        <v>-73407</v>
      </c>
      <c r="I5" s="5" t="n">
        <v>-3945</v>
      </c>
    </row>
    <row r="6">
      <c r="A6" s="4" t="inlineStr">
        <is>
          <t>Purchase of treasury stock</t>
        </is>
      </c>
      <c r="B6" s="5" t="n">
        <v>0</v>
      </c>
      <c r="C6" s="5" t="n">
        <v>0</v>
      </c>
      <c r="D6" s="5" t="n">
        <v>0</v>
      </c>
      <c r="E6" s="5" t="n">
        <v>-3225</v>
      </c>
      <c r="F6" s="5" t="n">
        <v>-3225</v>
      </c>
      <c r="G6" s="5" t="n">
        <v>0</v>
      </c>
      <c r="H6" s="5" t="n">
        <v>-3225</v>
      </c>
      <c r="I6" s="5" t="n">
        <v>0</v>
      </c>
    </row>
    <row r="7">
      <c r="A7" s="4" t="inlineStr">
        <is>
          <t>Balance at Mar. 31, 2020</t>
        </is>
      </c>
      <c r="B7" s="5" t="n">
        <v>25</v>
      </c>
      <c r="C7" s="5" t="n">
        <v>-74056</v>
      </c>
      <c r="D7" s="5" t="n">
        <v>1003450</v>
      </c>
      <c r="E7" s="5" t="n">
        <v>-109567</v>
      </c>
      <c r="F7" s="5" t="n">
        <v>819852</v>
      </c>
      <c r="G7" s="5" t="n">
        <v>951</v>
      </c>
      <c r="H7" s="5" t="n">
        <v>820803</v>
      </c>
      <c r="I7" s="5" t="n">
        <v>45909</v>
      </c>
    </row>
    <row r="8">
      <c r="A8" s="3" t="inlineStr">
        <is>
          <t>Increase (Decrease) in Stockholders' Equity [Roll Forward]</t>
        </is>
      </c>
    </row>
    <row r="9">
      <c r="A9" s="4" t="inlineStr">
        <is>
          <t>Net income/(loss)</t>
        </is>
      </c>
      <c r="B9" s="5" t="n">
        <v>0</v>
      </c>
      <c r="C9" s="5" t="n">
        <v>35237</v>
      </c>
      <c r="D9" s="5" t="n">
        <v>0</v>
      </c>
      <c r="E9" s="5" t="n">
        <v>0</v>
      </c>
      <c r="F9" s="5" t="n">
        <v>35237</v>
      </c>
      <c r="G9" s="5" t="n">
        <v>-48</v>
      </c>
      <c r="H9" s="5" t="n">
        <v>35189</v>
      </c>
      <c r="I9" s="5" t="n">
        <v>-1167</v>
      </c>
    </row>
    <row r="10">
      <c r="A10" s="4" t="inlineStr">
        <is>
          <t>Dividends declared ($0.10 per share)</t>
        </is>
      </c>
      <c r="B10" s="5" t="n">
        <v>0</v>
      </c>
      <c r="C10" s="5" t="n">
        <v>-2237</v>
      </c>
      <c r="D10" s="5" t="n">
        <v>0</v>
      </c>
      <c r="E10" s="5" t="n">
        <v>0</v>
      </c>
      <c r="F10" s="5" t="n">
        <v>-2237</v>
      </c>
      <c r="G10" s="5" t="n">
        <v>0</v>
      </c>
      <c r="H10" s="5" t="n">
        <v>-2237</v>
      </c>
      <c r="I10" s="5" t="n">
        <v>2436</v>
      </c>
    </row>
    <row r="11">
      <c r="A11" s="4" t="inlineStr">
        <is>
          <t>Purchase of treasury stock</t>
        </is>
      </c>
      <c r="B11" s="5" t="n">
        <v>0</v>
      </c>
      <c r="C11" s="5" t="n">
        <v>0</v>
      </c>
      <c r="D11" s="5" t="n">
        <v>0</v>
      </c>
      <c r="E11" s="5" t="n">
        <v>-1068</v>
      </c>
      <c r="F11" s="5" t="n">
        <v>-1068</v>
      </c>
      <c r="G11" s="5" t="n">
        <v>0</v>
      </c>
      <c r="H11" s="5" t="n">
        <v>-1068</v>
      </c>
      <c r="I11" s="5" t="n">
        <v>0</v>
      </c>
    </row>
    <row r="12">
      <c r="A12" s="4" t="inlineStr">
        <is>
          <t>Balance at Jun. 30, 2020</t>
        </is>
      </c>
      <c r="B12" s="5" t="n">
        <v>25</v>
      </c>
      <c r="C12" s="5" t="n">
        <v>-41056</v>
      </c>
      <c r="D12" s="5" t="n">
        <v>1003450</v>
      </c>
      <c r="E12" s="5" t="n">
        <v>-110635</v>
      </c>
      <c r="F12" s="5" t="n">
        <v>851784</v>
      </c>
      <c r="G12" s="5" t="n">
        <v>903</v>
      </c>
      <c r="H12" s="5" t="n">
        <v>852687</v>
      </c>
      <c r="I12" s="5" t="n">
        <v>47178</v>
      </c>
    </row>
    <row r="13">
      <c r="A13" s="4" t="inlineStr">
        <is>
          <t>Balance at Dec. 31, 2020</t>
        </is>
      </c>
      <c r="B13" s="5" t="n">
        <v>25</v>
      </c>
      <c r="C13" s="5" t="n">
        <v>13649</v>
      </c>
      <c r="D13" s="5" t="n">
        <v>999047</v>
      </c>
      <c r="E13" s="5" t="n">
        <v>-113783</v>
      </c>
      <c r="F13" s="5" t="n">
        <v>898938</v>
      </c>
      <c r="G13" s="5" t="n">
        <v>2451</v>
      </c>
      <c r="H13" s="5" t="n">
        <v>901389</v>
      </c>
      <c r="I13" s="5" t="n">
        <v>206828</v>
      </c>
    </row>
    <row r="14">
      <c r="A14" s="3" t="inlineStr">
        <is>
          <t>Increase (Decrease) in Stockholders' Equity [Roll Forward]</t>
        </is>
      </c>
    </row>
    <row r="15">
      <c r="A15" s="4" t="inlineStr">
        <is>
          <t>Contributions from redeemable noncontrolling interests</t>
        </is>
      </c>
      <c r="I15" s="5" t="n">
        <v>136</v>
      </c>
    </row>
    <row r="16">
      <c r="A16" s="4" t="inlineStr">
        <is>
          <t>Redemptions of noncontrolling interests</t>
        </is>
      </c>
      <c r="B16" s="5" t="n">
        <v>0</v>
      </c>
      <c r="C16" s="5" t="n">
        <v>0</v>
      </c>
      <c r="D16" s="5" t="n">
        <v>0</v>
      </c>
      <c r="E16" s="5" t="n">
        <v>0</v>
      </c>
      <c r="F16" s="5" t="n">
        <v>0</v>
      </c>
      <c r="G16" s="5" t="n">
        <v>0</v>
      </c>
      <c r="H16" s="5" t="n">
        <v>0</v>
      </c>
      <c r="I16" s="5" t="n">
        <v>-12066</v>
      </c>
    </row>
    <row r="17">
      <c r="A17" s="4" t="inlineStr">
        <is>
          <t>Net income/(loss)</t>
        </is>
      </c>
      <c r="C17" s="5" t="n">
        <v>18555</v>
      </c>
      <c r="D17" s="5" t="n">
        <v>0</v>
      </c>
      <c r="E17" s="5" t="n">
        <v>0</v>
      </c>
      <c r="F17" s="5" t="n">
        <v>18555</v>
      </c>
      <c r="G17" s="5" t="n">
        <v>0</v>
      </c>
      <c r="H17" s="5" t="n">
        <v>18555</v>
      </c>
      <c r="I17" s="5" t="n">
        <v>172</v>
      </c>
    </row>
    <row r="18">
      <c r="A18" s="4" t="inlineStr">
        <is>
          <t>Purchase of treasury stock</t>
        </is>
      </c>
      <c r="B18" s="5" t="n">
        <v>0</v>
      </c>
      <c r="C18" s="5" t="n">
        <v>0</v>
      </c>
      <c r="D18" s="5" t="n">
        <v>0</v>
      </c>
      <c r="E18" s="5" t="n">
        <v>-4198</v>
      </c>
      <c r="F18" s="5" t="n">
        <v>-4198</v>
      </c>
      <c r="G18" s="5" t="n">
        <v>0</v>
      </c>
      <c r="H18" s="5" t="n">
        <v>-4198</v>
      </c>
      <c r="I18" s="5" t="n">
        <v>0</v>
      </c>
    </row>
    <row r="19">
      <c r="A19" s="4" t="inlineStr">
        <is>
          <t>Balance at Mar. 31, 2021</t>
        </is>
      </c>
      <c r="B19" s="5" t="n">
        <v>25</v>
      </c>
      <c r="C19" s="5" t="n">
        <v>32204</v>
      </c>
      <c r="D19" s="5" t="n">
        <v>999047</v>
      </c>
      <c r="E19" s="5" t="n">
        <v>-117981</v>
      </c>
      <c r="F19" s="5" t="n">
        <v>913295</v>
      </c>
      <c r="G19" s="5" t="n">
        <v>2451</v>
      </c>
      <c r="H19" s="5" t="n">
        <v>915746</v>
      </c>
      <c r="I19" s="5" t="n">
        <v>195070</v>
      </c>
    </row>
    <row r="20">
      <c r="A20" s="3" t="inlineStr">
        <is>
          <t>Increase (Decrease) in Stockholders' Equity [Roll Forward]</t>
        </is>
      </c>
    </row>
    <row r="21">
      <c r="A21" s="4" t="inlineStr">
        <is>
          <t>Contributions from redeemable noncontrolling interests</t>
        </is>
      </c>
      <c r="I21" s="5" t="n">
        <v>665</v>
      </c>
    </row>
    <row r="22">
      <c r="A22" s="4" t="inlineStr">
        <is>
          <t>Net income/(loss)</t>
        </is>
      </c>
      <c r="B22" s="5" t="n">
        <v>0</v>
      </c>
      <c r="C22" s="5" t="n">
        <v>29716</v>
      </c>
      <c r="D22" s="5" t="n">
        <v>0</v>
      </c>
      <c r="E22" s="5" t="n">
        <v>0</v>
      </c>
      <c r="F22" s="5" t="n">
        <v>29716</v>
      </c>
      <c r="G22" s="5" t="n">
        <v>0</v>
      </c>
      <c r="H22" s="5" t="n">
        <v>29716</v>
      </c>
      <c r="I22" s="5" t="n">
        <v>-532</v>
      </c>
    </row>
    <row r="23">
      <c r="A23" s="4" t="inlineStr">
        <is>
          <t>Dividends declared ($0.10 per share)</t>
        </is>
      </c>
      <c r="B23" s="5" t="n">
        <v>0</v>
      </c>
      <c r="C23" s="5" t="n">
        <v>-2211</v>
      </c>
      <c r="D23" s="5" t="n">
        <v>0</v>
      </c>
      <c r="E23" s="5" t="n">
        <v>0</v>
      </c>
      <c r="F23" s="5" t="n">
        <v>-2211</v>
      </c>
      <c r="G23" s="5" t="n">
        <v>0</v>
      </c>
      <c r="H23" s="5" t="n">
        <v>-2211</v>
      </c>
      <c r="I23" s="5" t="n">
        <v>0</v>
      </c>
    </row>
    <row r="24">
      <c r="A24" s="4" t="inlineStr">
        <is>
          <t>Purchase of treasury stock</t>
        </is>
      </c>
      <c r="B24" s="5" t="n">
        <v>0</v>
      </c>
      <c r="C24" s="5" t="n">
        <v>0</v>
      </c>
      <c r="D24" s="5" t="n">
        <v>0</v>
      </c>
      <c r="E24" s="5" t="n">
        <v>-1893</v>
      </c>
      <c r="F24" s="5" t="n">
        <v>-1893</v>
      </c>
      <c r="G24" s="5" t="n">
        <v>0</v>
      </c>
      <c r="H24" s="5" t="n">
        <v>-1893</v>
      </c>
      <c r="I24" s="5" t="n">
        <v>0</v>
      </c>
    </row>
    <row r="25">
      <c r="A25" s="4" t="inlineStr">
        <is>
          <t>Accretion of redeemable noncontrolling interests to redemption value</t>
        </is>
      </c>
      <c r="B25" s="5" t="n">
        <v>0</v>
      </c>
      <c r="C25" s="5" t="n">
        <v>0</v>
      </c>
      <c r="D25" s="5" t="n">
        <v>-6001</v>
      </c>
      <c r="E25" s="5" t="n">
        <v>0</v>
      </c>
      <c r="F25" s="5" t="n">
        <v>-6001</v>
      </c>
      <c r="G25" s="5" t="n">
        <v>-2892</v>
      </c>
      <c r="H25" s="5" t="n">
        <v>-8893</v>
      </c>
      <c r="I25" s="5" t="n">
        <v>8893</v>
      </c>
    </row>
    <row r="26">
      <c r="A26" s="4" t="inlineStr">
        <is>
          <t>Other changes to redeemable noncontrolling interests</t>
        </is>
      </c>
      <c r="B26" s="5" t="n">
        <v>0</v>
      </c>
      <c r="C26" s="5" t="n">
        <v>0</v>
      </c>
      <c r="D26" s="5" t="n">
        <v>0</v>
      </c>
      <c r="E26" s="5" t="n">
        <v>0</v>
      </c>
      <c r="F26" s="5" t="n">
        <v>0</v>
      </c>
      <c r="G26" s="5" t="n">
        <v>0</v>
      </c>
      <c r="H26" s="5" t="n">
        <v>0</v>
      </c>
      <c r="I26" s="5" t="n">
        <v>-7527</v>
      </c>
    </row>
    <row r="27">
      <c r="A27" s="4" t="inlineStr">
        <is>
          <t>Balance at Jun. 30, 2021</t>
        </is>
      </c>
      <c r="B27" s="6" t="n">
        <v>25</v>
      </c>
      <c r="C27" s="6" t="n">
        <v>59709</v>
      </c>
      <c r="D27" s="6" t="n">
        <v>993046</v>
      </c>
      <c r="E27" s="6" t="n">
        <v>-119874</v>
      </c>
      <c r="F27" s="6" t="n">
        <v>932906</v>
      </c>
      <c r="G27" s="6" t="n">
        <v>-441</v>
      </c>
      <c r="H27" s="6" t="n">
        <v>932465</v>
      </c>
      <c r="I27" s="6" t="n">
        <v>1965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Jun. 30, 2021</t>
        </is>
      </c>
      <c r="C2" s="2" t="inlineStr">
        <is>
          <t>Jun. 30, 2020</t>
        </is>
      </c>
    </row>
    <row r="3">
      <c r="A3" s="3" t="inlineStr">
        <is>
          <t>Increase (Decrease) in Stockholders' Equity [Roll Forward]</t>
        </is>
      </c>
    </row>
    <row r="4">
      <c r="A4" s="4" t="inlineStr">
        <is>
          <t>Dividends declared (in dollars per share)</t>
        </is>
      </c>
      <c r="B4" s="9" t="n">
        <v>0.1</v>
      </c>
      <c r="C4"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loss)</t>
        </is>
      </c>
      <c r="B4" s="6" t="n">
        <v>47911</v>
      </c>
      <c r="C4" s="6" t="n">
        <v>-39627</v>
      </c>
    </row>
    <row r="5">
      <c r="A5" s="4" t="inlineStr">
        <is>
          <t>Less: (Loss) from discontinued operations, net of taxes</t>
        </is>
      </c>
      <c r="B5" s="5" t="n">
        <v>0</v>
      </c>
      <c r="C5" s="5" t="n">
        <v>-493</v>
      </c>
    </row>
    <row r="6">
      <c r="A6" s="4" t="inlineStr">
        <is>
          <t>Income/(loss) from continuing operations</t>
        </is>
      </c>
      <c r="B6" s="5" t="n">
        <v>47911</v>
      </c>
      <c r="C6" s="5" t="n">
        <v>-39134</v>
      </c>
    </row>
    <row r="7">
      <c r="A7" s="3" t="inlineStr">
        <is>
          <t>Adjustments to reconcile net income/(loss) to net cash provided by/(used in) operating activities:</t>
        </is>
      </c>
    </row>
    <row r="8">
      <c r="A8" s="4" t="inlineStr">
        <is>
          <t>Equity in net (gains) losses from partnerships</t>
        </is>
      </c>
      <c r="B8" s="5" t="n">
        <v>-14718</v>
      </c>
      <c r="C8" s="5" t="n">
        <v>928</v>
      </c>
    </row>
    <row r="9">
      <c r="A9" s="4" t="inlineStr">
        <is>
          <t>Depreciation and amortization</t>
        </is>
      </c>
      <c r="B9" s="5" t="n">
        <v>200</v>
      </c>
      <c r="C9" s="5" t="n">
        <v>22</v>
      </c>
    </row>
    <row r="10">
      <c r="A10" s="4" t="inlineStr">
        <is>
          <t>Deferred income taxes</t>
        </is>
      </c>
      <c r="B10" s="5" t="n">
        <v>9673</v>
      </c>
      <c r="C10" s="5" t="n">
        <v>-8703</v>
      </c>
    </row>
    <row r="11">
      <c r="A11" s="4" t="inlineStr">
        <is>
          <t>Donated securities</t>
        </is>
      </c>
      <c r="B11" s="5" t="n">
        <v>1848</v>
      </c>
      <c r="C11" s="5" t="n">
        <v>441</v>
      </c>
    </row>
    <row r="12">
      <c r="A12" s="4" t="inlineStr">
        <is>
          <t>Unrealized (gains)/losses on securities</t>
        </is>
      </c>
      <c r="B12" s="5" t="n">
        <v>-51865</v>
      </c>
      <c r="C12" s="5" t="n">
        <v>39034</v>
      </c>
    </row>
    <row r="13">
      <c r="A13" s="4" t="inlineStr">
        <is>
          <t>Dividends received as securities</t>
        </is>
      </c>
      <c r="B13" s="5" t="n">
        <v>-5066</v>
      </c>
      <c r="C13" s="5" t="n">
        <v>0</v>
      </c>
    </row>
    <row r="14">
      <c r="A14" s="4" t="inlineStr">
        <is>
          <t>Realized gains on sales of securities</t>
        </is>
      </c>
      <c r="B14" s="5" t="n">
        <v>-66</v>
      </c>
      <c r="C14" s="5" t="n">
        <v>426</v>
      </c>
    </row>
    <row r="15">
      <c r="A15" s="3" t="inlineStr">
        <is>
          <t>(Increase)/decrease in assets:</t>
        </is>
      </c>
    </row>
    <row r="16">
      <c r="A16" s="4" t="inlineStr">
        <is>
          <t>Investments in trading securities</t>
        </is>
      </c>
      <c r="B16" s="5" t="n">
        <v>252364</v>
      </c>
      <c r="C16" s="5" t="n">
        <v>-245733</v>
      </c>
    </row>
    <row r="17">
      <c r="A17" s="3" t="inlineStr">
        <is>
          <t>Investments in partnerships:</t>
        </is>
      </c>
    </row>
    <row r="18">
      <c r="A18" s="4" t="inlineStr">
        <is>
          <t>Contributions to partnerships</t>
        </is>
      </c>
      <c r="B18" s="5" t="n">
        <v>-5261</v>
      </c>
      <c r="C18" s="5" t="n">
        <v>-4229</v>
      </c>
    </row>
    <row r="19">
      <c r="A19" s="4" t="inlineStr">
        <is>
          <t>Distributions from partnerships</t>
        </is>
      </c>
      <c r="B19" s="5" t="n">
        <v>4183</v>
      </c>
      <c r="C19" s="5" t="n">
        <v>8110</v>
      </c>
    </row>
    <row r="20">
      <c r="A20" s="4" t="inlineStr">
        <is>
          <t>Receivable from affiliates</t>
        </is>
      </c>
      <c r="B20" s="5" t="n">
        <v>854</v>
      </c>
      <c r="C20" s="5" t="n">
        <v>3851</v>
      </c>
    </row>
    <row r="21">
      <c r="A21" s="4" t="inlineStr">
        <is>
          <t>Receivable from brokers</t>
        </is>
      </c>
      <c r="B21" s="5" t="n">
        <v>-15475</v>
      </c>
      <c r="C21" s="5" t="n">
        <v>5645</v>
      </c>
    </row>
    <row r="22">
      <c r="A22" s="4" t="inlineStr">
        <is>
          <t>Investment advisory fees receivable</t>
        </is>
      </c>
      <c r="B22" s="5" t="n">
        <v>6098</v>
      </c>
      <c r="C22" s="5" t="n">
        <v>8415</v>
      </c>
    </row>
    <row r="23">
      <c r="A23" s="4" t="inlineStr">
        <is>
          <t>Income taxes receivable</t>
        </is>
      </c>
      <c r="B23" s="5" t="n">
        <v>-507</v>
      </c>
      <c r="C23" s="5" t="n">
        <v>-135</v>
      </c>
    </row>
    <row r="24">
      <c r="A24" s="4" t="inlineStr">
        <is>
          <t>Other assets</t>
        </is>
      </c>
      <c r="B24" s="5" t="n">
        <v>2260</v>
      </c>
      <c r="C24" s="5" t="n">
        <v>4326</v>
      </c>
    </row>
    <row r="25">
      <c r="A25" s="3" t="inlineStr">
        <is>
          <t>Increase/(decrease) in liabilities:</t>
        </is>
      </c>
    </row>
    <row r="26">
      <c r="A26" s="4" t="inlineStr">
        <is>
          <t>Payable to affiliates</t>
        </is>
      </c>
      <c r="B26" s="5" t="n">
        <v>-2188</v>
      </c>
      <c r="C26" s="5" t="n">
        <v>1080</v>
      </c>
    </row>
    <row r="27">
      <c r="A27" s="4" t="inlineStr">
        <is>
          <t>Payable to brokers</t>
        </is>
      </c>
      <c r="B27" s="5" t="n">
        <v>5738</v>
      </c>
      <c r="C27" s="5" t="n">
        <v>-7590</v>
      </c>
    </row>
    <row r="28">
      <c r="A28" s="4" t="inlineStr">
        <is>
          <t>Income taxes payable</t>
        </is>
      </c>
      <c r="B28" s="5" t="n">
        <v>-2335</v>
      </c>
      <c r="C28" s="5" t="n">
        <v>-3674</v>
      </c>
    </row>
    <row r="29">
      <c r="A29" s="4" t="inlineStr">
        <is>
          <t>Compensation payable</t>
        </is>
      </c>
      <c r="B29" s="5" t="n">
        <v>-1549</v>
      </c>
      <c r="C29" s="5" t="n">
        <v>-13477</v>
      </c>
    </row>
    <row r="30">
      <c r="A30" s="4" t="inlineStr">
        <is>
          <t>Accrued expenses and other liabilities</t>
        </is>
      </c>
      <c r="B30" s="5" t="n">
        <v>-438</v>
      </c>
      <c r="C30" s="5" t="n">
        <v>-2649</v>
      </c>
    </row>
    <row r="31">
      <c r="A31" s="4" t="inlineStr">
        <is>
          <t>Total adjustments</t>
        </is>
      </c>
      <c r="B31" s="5" t="n">
        <v>183750</v>
      </c>
      <c r="C31" s="5" t="n">
        <v>-213912</v>
      </c>
    </row>
    <row r="32">
      <c r="A32" s="4" t="inlineStr">
        <is>
          <t>Net cash provided by operating activities</t>
        </is>
      </c>
      <c r="B32" s="5" t="n">
        <v>231661</v>
      </c>
      <c r="C32" s="5" t="n">
        <v>-253046</v>
      </c>
    </row>
    <row r="33">
      <c r="A33" s="3" t="inlineStr">
        <is>
          <t>Investing activities</t>
        </is>
      </c>
    </row>
    <row r="34">
      <c r="A34" s="4" t="inlineStr">
        <is>
          <t>Maturities of U.S. Treasury Bills held in trust</t>
        </is>
      </c>
      <c r="B34" s="5" t="n">
        <v>175076</v>
      </c>
      <c r="C34" s="5" t="n">
        <v>0</v>
      </c>
    </row>
    <row r="35">
      <c r="A35" s="4" t="inlineStr">
        <is>
          <t>Purchases of money market funds held in trust</t>
        </is>
      </c>
      <c r="B35" s="5" t="n">
        <v>-175076</v>
      </c>
      <c r="C35" s="5" t="n">
        <v>0</v>
      </c>
    </row>
    <row r="36">
      <c r="A36" s="4" t="inlineStr">
        <is>
          <t>Purchases of securities</t>
        </is>
      </c>
      <c r="B36" s="5" t="n">
        <v>-1017</v>
      </c>
      <c r="C36" s="5" t="n">
        <v>-226</v>
      </c>
    </row>
    <row r="37">
      <c r="A37" s="4" t="inlineStr">
        <is>
          <t>Proceeds from sales of securities</t>
        </is>
      </c>
      <c r="B37" s="5" t="n">
        <v>6377</v>
      </c>
      <c r="C37" s="5" t="n">
        <v>429</v>
      </c>
    </row>
    <row r="38">
      <c r="A38" s="4" t="inlineStr">
        <is>
          <t>Return of capital on securities</t>
        </is>
      </c>
      <c r="B38" s="5" t="n">
        <v>242</v>
      </c>
      <c r="C38" s="5" t="n">
        <v>865</v>
      </c>
    </row>
    <row r="39">
      <c r="A39" s="4" t="inlineStr">
        <is>
          <t>Purchase of building</t>
        </is>
      </c>
      <c r="B39" s="5" t="n">
        <v>0</v>
      </c>
      <c r="C39" s="5" t="n">
        <v>-11084</v>
      </c>
    </row>
    <row r="40">
      <c r="A40" s="4" t="inlineStr">
        <is>
          <t>Net cash provided by/(used in) investing activities</t>
        </is>
      </c>
      <c r="B40" s="5" t="n">
        <v>5602</v>
      </c>
      <c r="C40" s="5" t="n">
        <v>-10016</v>
      </c>
    </row>
    <row r="41">
      <c r="A41" s="3" t="inlineStr">
        <is>
          <t>Financing activities</t>
        </is>
      </c>
    </row>
    <row r="42">
      <c r="A42" s="4" t="inlineStr">
        <is>
          <t>Dividends paid</t>
        </is>
      </c>
      <c r="B42" s="5" t="n">
        <v>-2211</v>
      </c>
      <c r="C42" s="5" t="n">
        <v>-4486</v>
      </c>
    </row>
    <row r="43">
      <c r="A43" s="4" t="inlineStr">
        <is>
          <t>Purchase of treasury stock</t>
        </is>
      </c>
      <c r="B43" s="5" t="n">
        <v>-6091</v>
      </c>
      <c r="C43" s="5" t="n">
        <v>-4293</v>
      </c>
    </row>
    <row r="44">
      <c r="A44" s="4" t="inlineStr">
        <is>
          <t>Net contributions/(redemptions) from/(of) redeemable noncontrolling interests</t>
        </is>
      </c>
      <c r="B44" s="5" t="n">
        <v>801</v>
      </c>
      <c r="C44" s="5" t="n">
        <v>-421</v>
      </c>
    </row>
    <row r="45">
      <c r="A45" s="4" t="inlineStr">
        <is>
          <t>Net cash provided by (used in) financing activities</t>
        </is>
      </c>
      <c r="B45" s="5" t="n">
        <v>-7501</v>
      </c>
      <c r="C45" s="5" t="n">
        <v>-9200</v>
      </c>
    </row>
    <row r="46">
      <c r="A46" s="4" t="inlineStr">
        <is>
          <t>Net increase in cash and cash equivalents</t>
        </is>
      </c>
      <c r="B46" s="5" t="n">
        <v>229762</v>
      </c>
      <c r="C46" s="5" t="n">
        <v>-272262</v>
      </c>
    </row>
    <row r="47">
      <c r="A47" s="4" t="inlineStr">
        <is>
          <t>Cash and cash equivalents at beginning of period</t>
        </is>
      </c>
      <c r="B47" s="5" t="n">
        <v>39509</v>
      </c>
      <c r="C47" s="5" t="n">
        <v>342001</v>
      </c>
    </row>
    <row r="48">
      <c r="A48" s="4" t="inlineStr">
        <is>
          <t>Cash and cash equivalents at end of period</t>
        </is>
      </c>
      <c r="B48" s="5" t="n">
        <v>269271</v>
      </c>
      <c r="C48" s="5" t="n">
        <v>69739</v>
      </c>
    </row>
    <row r="49">
      <c r="A49" s="3" t="inlineStr">
        <is>
          <t>Supplemental disclosures of cash flow information:</t>
        </is>
      </c>
    </row>
    <row r="50">
      <c r="A50" s="4" t="inlineStr">
        <is>
          <t>Cash paid for interest</t>
        </is>
      </c>
      <c r="B50" s="5" t="n">
        <v>155</v>
      </c>
      <c r="C50" s="5" t="n">
        <v>114</v>
      </c>
    </row>
    <row r="51">
      <c r="A51" s="4" t="inlineStr">
        <is>
          <t>Cash paid/(received) for taxes</t>
        </is>
      </c>
      <c r="B51" s="6" t="n">
        <v>7848</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1</t>
        </is>
      </c>
    </row>
    <row r="3">
      <c r="A3" s="3" t="inlineStr">
        <is>
          <t>Organization [Abstract]</t>
        </is>
      </c>
    </row>
    <row r="4">
      <c r="A4" s="4" t="inlineStr">
        <is>
          <t>Organization</t>
        </is>
      </c>
      <c r="B4" s="4" t="inlineStr">
        <is>
          <t>A. Organization Unless we have indicated otherwise, or the context otherwise requires, references in this report to
“Associated Capital Group, Inc.,”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abelli &amp; Company Investment
Advisors, Inc. (“GCIA”) In April 2018, the Company sponsored a €110 million initial public offering of its first special purpose acquisition corporation, the Gabelli Value for Italy S.p.a., an Italian company listed on the London Stock
Exchange’s Borsa Italiana AIM segment under the symbol “VALU”. VALU was created to acquire a small-to medium-sized Italian franchise business with the potential for international expansion, particularly in the United States. Gabelli Value for
Italy S.p.a was subsequently liquidated on July 8, 2020 at the apex of the pandemic in Italy. PMV Consumer Acquisition Corp. On September 22, 2020, Associated Capital announced the $175 million initial public offering of its special purpose acquisition corporation, PMV Consumer Acquisition Corp. (NYSE:PMVC). PMV Consumer Acquisition Corp. (“PMV”) was created to pursue an initial business combination
following the consumer globally with companies having an enterprise valuation in the range of $200 million to $3.5 billion. PMV Consumer Acquisition Holding Company, LLC (“Sponsor”) was created to assist PMV in sourcing, analyzing and consummating acquisition
opportunities for that initial business combination. The Sponsor and PMV have been consolidated in the financial statements of AC beginning in September
2020 because AC has a controlling financial interest in these entities. This resulted in the consolidation $177.2 million of assets, $13.8 million of liabilities, $155.7
million of redeemable noncontrolling interests, $(0.4) million of noncontrolling interests relating to PMV and the Sponsor as of June
30, 2021. In addition, there are several other entities that are consolidated within the financial statements. The details on the impact of consolidating these entities on the condensed consolidated financial statements can be seen in Note D.
Investment Partnerships and Other Entities. See Note D for a further discussion of PMV Consumer Acquisition Corp. as well as its registration
statement and Form 10K as of December 31, 2020 both located on the U.S. Securities and Exchange Commission website https://www.sec.gov AC Spin-off On November 30, 2015, GAMCO Investors, Inc. (“GAMCO” or “GBL”) distributed all the outstanding shares
of each class of AC common stock on a pro rata one-for-one basis to the holders of each class of GAMCO’s common stock (the “Spin-off”). As part of the Spin-off, AC received 4,393,055 shares of GAMCO Class A common stock for $150
million. The Company currently holds 2,516,275 shares as of June 30, 2021. Morgan Group Spin-off On October 31, 2019, the Company closed on a transaction whereby Morgan Group Holding Co., (“Morgan
Group”) a company that trades in the over-the-counter market under the symbol “MGHL” and under common control of AC’s majority shareholder, acquired all of the Company’s interest in G.research LLC, the Company’s former institutional research
business, for 50,000,000 shares of Morgan Group common stock. In addition, immediately prior to the closing, 5.15 million Morgan Group shares were issued under a private placement for $515,000. Subsequent to the transaction and private placement, the Company had an 83.3%
ownership interest in Morgan Group. The transaction was accounted for pursuant to ASC 805-50, Transactions Between Entities Under Common Control. For transactions between entities under common control, there is no change in basis in the net
assets received and therefore they are recorded at their historical cost. On March 16, 2020, the Company announced that its Board of Directors approved the spin-off of Morgan
Group to AC’s shareholders in which AC would distribute to its shareholders on a pro rata basis the 50,000,000 shares of Morgan Group
that it owns. On May 5, 2020, the Morgan Group board approved a reverse stock split of the issued and outstanding
shares of their common stock, par value $0.01 per share, in a ratio of 1‑for‑100 that was effective on June 10, 2020. Associated Capital held 83.3%
of the outstanding shares of Morgan Group through August 5, 2020. On August 5, 2020, Morgan Group shares held by the Company were
distributed to the Company’s shareholders of record as of July 30, 2020. Based on the distribution ratio, AC
stockholders of record received approximately 0.022356 shares of Morgan Group common stock for each share of AC common stock held. The historical financial results of Morgan Group have been reflected in the Company’s condensed
consolidated financial statements as discontinued operations for all periods presented through the date of the spin-off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20.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Investment in Marketable Securities held in trust account Marketable securities of our consolidated SPAC, PMV, are held in short-term investments such as money market funds that
invest primarily in U.S. Treasury Bills or directly in U.S. Treasury Bills. At December 31, 2020 such investments were accounted for as held to maturity. During the six-month period ended June 30, 2021, those held to maturity investments
matured and were invested in money market funds recorded at fair value , which approximates their carrying values due to their short maturity profiles Recent Accounting Developments In June 2016, the FASB issued ASU 2016-13, Accounting for Financial Instruments
- Credit Losses (Topic 326) (“ASU 2016-13”), which requires an organization to measure all expected credit losses for financial assets held at the reporting date based on historical experience, current conditions, and reasonable and supportable
forecasts. Currently, U.S. GAAP requires an “incurred loss” methodology that delays recognition until it is probable a loss has been incurred. Under ASU 2016-13, the allowance for credit losses must be deducted from the amortized cost of the
financial asset to present the net amount expected to be collected. The condensed consolidated statements of income will reflect the measurement of credit losses for newly recognized financial assets as well as the expected increases or decreases
of expected credit losses that have taken place during the period. In November 2019, the FASB issued ASU 2019-10, which deferred the effective date of this guidance for smaller reporting companies for three years. This guidance is effective for
the Company on January 1, 2023 and requires a modified retrospective transition method, which will result in a cumulative-effect adjustment in retained earnings upon adoption. Early adoption is permitted. The Company is currently assessing the
potential impact of this new guidance on the Company’s consolidated financial statements. In January 2017, the FASB issued ASU 2017-04, Intangibles - Goodwill and Other, to simplify the
process used to test for impairment of goodwill. Under the new standard, an impairment loss must be recognized in an amount equal to the excess of the carrying amount of a reporting unit over its fair value, limited to the total amount of
goodwill allocated to that reporting unit. As a smaller reporting company pursuant to ASU 2019-10, the ASU is effective for the Company on January 1, 2023. This guidance will be effective for the Company on January 1, 2023 using a prospective
transition method and early adoption is permitted. The Company is currently evaluating the potential effect of this new guidanc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01:50:52Z</dcterms:created>
  <dcterms:modified xmlns:dcterms="http://purl.org/dc/terms/" xmlns:xsi="http://www.w3.org/2001/XMLSchema-instance" xsi:type="dcterms:W3CDTF">2021-08-06T01:50:52Z</dcterms:modified>
</cp:coreProperties>
</file>